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Agency Agreement with Westcon G" sheetId="7" state="visible" r:id="rId7"/>
    <sheet xmlns:r="http://schemas.openxmlformats.org/officeDocument/2006/relationships" name="Other Revenue and Cost of Reven"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Business Combina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Basic and Diluted Net Loss Per " sheetId="17" state="visible" r:id="rId17"/>
    <sheet xmlns:r="http://schemas.openxmlformats.org/officeDocument/2006/relationships" name="Related Party Transactions" sheetId="18" state="visible" r:id="rId18"/>
    <sheet xmlns:r="http://schemas.openxmlformats.org/officeDocument/2006/relationships" name="Description of Business and S19" sheetId="19" state="visible" r:id="rId19"/>
    <sheet xmlns:r="http://schemas.openxmlformats.org/officeDocument/2006/relationships" name="Financial Statement Components " sheetId="20" state="visible" r:id="rId20"/>
    <sheet xmlns:r="http://schemas.openxmlformats.org/officeDocument/2006/relationships" name="Fair Value of Financial Instr21" sheetId="21" state="visible" r:id="rId21"/>
    <sheet xmlns:r="http://schemas.openxmlformats.org/officeDocument/2006/relationships" name="Business Combinations (Tables)" sheetId="22" state="visible" r:id="rId22"/>
    <sheet xmlns:r="http://schemas.openxmlformats.org/officeDocument/2006/relationships" name="Share-Based Compensation (Table" sheetId="23" state="visible" r:id="rId23"/>
    <sheet xmlns:r="http://schemas.openxmlformats.org/officeDocument/2006/relationships" name="Basic and Diluted Net Loss Pe24" sheetId="24" state="visible" r:id="rId24"/>
    <sheet xmlns:r="http://schemas.openxmlformats.org/officeDocument/2006/relationships" name="Other Revenue and Cost of Rev25" sheetId="25" state="visible" r:id="rId25"/>
    <sheet xmlns:r="http://schemas.openxmlformats.org/officeDocument/2006/relationships" name="Financial Statement Component26" sheetId="26" state="visible" r:id="rId26"/>
    <sheet xmlns:r="http://schemas.openxmlformats.org/officeDocument/2006/relationships" name="Financial Statement Component27" sheetId="27" state="visible" r:id="rId27"/>
    <sheet xmlns:r="http://schemas.openxmlformats.org/officeDocument/2006/relationships" name="Financial Statement Component28" sheetId="28" state="visible" r:id="rId28"/>
    <sheet xmlns:r="http://schemas.openxmlformats.org/officeDocument/2006/relationships" name="Financial Statement Component29" sheetId="29" state="visible" r:id="rId29"/>
    <sheet xmlns:r="http://schemas.openxmlformats.org/officeDocument/2006/relationships" name="Financial Statement Component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umma35" sheetId="35" state="visible" r:id="rId35"/>
    <sheet xmlns:r="http://schemas.openxmlformats.org/officeDocument/2006/relationships" name="Debt - Additional Information (" sheetId="36" state="visible" r:id="rId36"/>
    <sheet xmlns:r="http://schemas.openxmlformats.org/officeDocument/2006/relationships" name="Commitments and Contingencies -" sheetId="37" state="visible" r:id="rId37"/>
    <sheet xmlns:r="http://schemas.openxmlformats.org/officeDocument/2006/relationships" name="Share-Based Compensation - Summ" sheetId="38" state="visible" r:id="rId38"/>
    <sheet xmlns:r="http://schemas.openxmlformats.org/officeDocument/2006/relationships" name="Share-Based Compensation - Su39" sheetId="39" state="visible" r:id="rId39"/>
    <sheet xmlns:r="http://schemas.openxmlformats.org/officeDocument/2006/relationships" name="Share-Based Compensation - Addi" sheetId="40" state="visible" r:id="rId40"/>
    <sheet xmlns:r="http://schemas.openxmlformats.org/officeDocument/2006/relationships" name="Share-Based Compensation - Su41" sheetId="41" state="visible" r:id="rId41"/>
    <sheet xmlns:r="http://schemas.openxmlformats.org/officeDocument/2006/relationships" name="Share-Based Compensation - Weig" sheetId="42" state="visible" r:id="rId42"/>
    <sheet xmlns:r="http://schemas.openxmlformats.org/officeDocument/2006/relationships" name="Share-Based Compensation - We43" sheetId="43" state="visible" r:id="rId43"/>
    <sheet xmlns:r="http://schemas.openxmlformats.org/officeDocument/2006/relationships" name="Share-Based Compensation - Su44" sheetId="44" state="visible" r:id="rId44"/>
    <sheet xmlns:r="http://schemas.openxmlformats.org/officeDocument/2006/relationships" name="Segment Reporting - Additional " sheetId="45" state="visible" r:id="rId45"/>
    <sheet xmlns:r="http://schemas.openxmlformats.org/officeDocument/2006/relationships" name="Income Taxes - Additional Infor" sheetId="46" state="visible" r:id="rId46"/>
    <sheet xmlns:r="http://schemas.openxmlformats.org/officeDocument/2006/relationships" name="Basic and Diluted Net Loss Pe47" sheetId="47" state="visible" r:id="rId47"/>
    <sheet xmlns:r="http://schemas.openxmlformats.org/officeDocument/2006/relationships" name="Basic and Diluted Net Loss Pe48" sheetId="48" state="visible" r:id="rId48"/>
    <sheet xmlns:r="http://schemas.openxmlformats.org/officeDocument/2006/relationships" name="Related Party Transactions - Ad" sheetId="49" state="visible" r:id="rId49"/>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7</t>
  </si>
  <si>
    <t>May 02, 2017</t>
  </si>
  <si>
    <t>Document And Entity Information [Line Items]</t>
  </si>
  <si>
    <t>Document Type</t>
  </si>
  <si>
    <t>10-Q</t>
  </si>
  <si>
    <t>Amendment Flag</t>
  </si>
  <si>
    <t>false</t>
  </si>
  <si>
    <t>Document Period End Date</t>
  </si>
  <si>
    <t>Mar. 31,
		2017</t>
  </si>
  <si>
    <t>Document Fiscal Year Focus</t>
  </si>
  <si>
    <t>Document Fiscal Period Focus</t>
  </si>
  <si>
    <t>Q1</t>
  </si>
  <si>
    <t>Trading Symbol</t>
  </si>
  <si>
    <t>RNG</t>
  </si>
  <si>
    <t>Entity Registrant Name</t>
  </si>
  <si>
    <t>RingCentral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Unaudited) - USD ($) $ in Thousands</t>
  </si>
  <si>
    <t>Dec. 31, 2016</t>
  </si>
  <si>
    <t>Current assets</t>
  </si>
  <si>
    <t>Cash and cash equivalents</t>
  </si>
  <si>
    <t>Accounts receivable, net</t>
  </si>
  <si>
    <t>Prepaid expenses and other current assets</t>
  </si>
  <si>
    <t>Total current assets</t>
  </si>
  <si>
    <t>Property and equipment, net</t>
  </si>
  <si>
    <t>Goodwill</t>
  </si>
  <si>
    <t>Acquired intangibles,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Other long-term liabilities</t>
  </si>
  <si>
    <t>Total liabilities</t>
  </si>
  <si>
    <t>Commitments and contingencies (Note 8)</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Unaudited) - USD ($) shares in Thousands, $ in Thousands</t>
  </si>
  <si>
    <t>Mar. 31, 2016</t>
  </si>
  <si>
    <t>Revenues</t>
  </si>
  <si>
    <t>Software subscriptions</t>
  </si>
  <si>
    <t>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Loss before income taxes</t>
  </si>
  <si>
    <t>Provision for income taxes</t>
  </si>
  <si>
    <t>Net loss</t>
  </si>
  <si>
    <t>Net loss per common share</t>
  </si>
  <si>
    <t>Basic and diluted</t>
  </si>
  <si>
    <t>Weighted-average number of shares used in computing net loss per share</t>
  </si>
  <si>
    <t>CONDENSED CONSOLIDATED STATEMENTS OF COMPREHENSIVE LOSS (Unaudited) - USD ($) $ in Thousands</t>
  </si>
  <si>
    <t>Statement Of Income And Comprehensive Income [Abstract]</t>
  </si>
  <si>
    <t>Other comprehensive loss</t>
  </si>
  <si>
    <t>Foreign currency translation adjustment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hare-based compensation</t>
  </si>
  <si>
    <t>Foreign currency remeasurement (gain) loss</t>
  </si>
  <si>
    <t>Provision for bad debt</t>
  </si>
  <si>
    <t>Deferred income taxes</t>
  </si>
  <si>
    <t>Changes in assets and liabilities:</t>
  </si>
  <si>
    <t>Accounts receivable</t>
  </si>
  <si>
    <t>Other liabilities</t>
  </si>
  <si>
    <t>Net cash provided by operating activities</t>
  </si>
  <si>
    <t>Cash flows from investing activities</t>
  </si>
  <si>
    <t>Purchases of property and equipment</t>
  </si>
  <si>
    <t>Capitalized internal-use software</t>
  </si>
  <si>
    <t>Net cash used in investing activities</t>
  </si>
  <si>
    <t>Cash flows from financing activities</t>
  </si>
  <si>
    <t>Proceeds from issuance of stock in connection with stock plans</t>
  </si>
  <si>
    <t>Taxes paid related to net share settlement of equity awards</t>
  </si>
  <si>
    <t>Repayment of debt</t>
  </si>
  <si>
    <t>Repayment of capital lease obligations</t>
  </si>
  <si>
    <t>Net cash used in financing activities</t>
  </si>
  <si>
    <t>Effect of exchange rate changes on cash and cash equivalents</t>
  </si>
  <si>
    <t>Net (decrease) increase in cash and cash equivalents</t>
  </si>
  <si>
    <t>Beginning of period</t>
  </si>
  <si>
    <t>End of period</t>
  </si>
  <si>
    <t>Supplemental disclosure of cash flow data</t>
  </si>
  <si>
    <t>Cash paid for interest</t>
  </si>
  <si>
    <t>Cash paid for income taxes</t>
  </si>
  <si>
    <t>Non-cash investing and financing activities</t>
  </si>
  <si>
    <t>Change in liability for unvested exercised options</t>
  </si>
  <si>
    <t>Equipment and capitalized internal-use software purchased and unpaid at period end</t>
  </si>
  <si>
    <t>Glip, Inc.</t>
  </si>
  <si>
    <t>Issuance of common stock for business combination</t>
  </si>
  <si>
    <t>Description of Business and Summary of Significant Accounting Policies</t>
  </si>
  <si>
    <t>Organization Consolidation And Presentation Of Financial Statements [Abstract]</t>
  </si>
  <si>
    <t>Note 1. Description of Business and Summary of Significant Accounting Policies Description of Business RingCentral, Inc. (the Company) is a provider of software-as-a-service (SaaS) solutions for business communications and collaboration. The Company was incorporated in California in 1999 and was reincorporated in Delaware on September 26, 2013. Basis of Presentation and Consolidation The unaudited condensed consolidated financial statements and accompanying notes of the Company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7.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16.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 Recent Accounting Pronouncements In May 2014, the Financial Accounting Standards Board (FASB) issued Accounting Standards Update (ASU) 2014-09, Revenue from Contracts with Customers (Topic 606), The Company is currently evaluating the potential changes from adopting the new standard on its financial statements and disclosures. The Company is in the process of implementing appropriate changes to its business processes, systems and controls to support revenue recognition and disclosures under the new standard. Based on this evaluation, the Company will adopt the requirements of the new standard in the first quarter of 2018 and anticipates using the modified retrospective transition method. Additionally, as the Company continues to assess the new standard along with industry trends and internal progress, the Company may adjust its implementation plan and methodology to use the full retrospective method accordingly. Under the new standard, the Company expects in some cases to recognize revenue earlier for subscription plans with free periods and products sold at discounts. The impact of adopting the new standard on the Company’s total revenues is not expected to be material. The Company anticipates the most significant impact of adopting the new standard primarily relates to the deferral of sales commissions due to capitalization of certain sales commissions, which previously were expensed as incurred and to the incremental disclosure requirements. Under the new standard, certain commissions will be capitalized and amortized over the expected period of benefit. In February 2016, the FASB issued ASU 2016-02, Leases (Topic 842) In August 2016, the FASB issued ASU 2016-15, Classification of Certain Cash Receipts and Cash Payments In October 2016, the FASB issued ASU 2016-16, Intra-Entity Transfers of Assets Other Than Inventory In November 2016, the FASB issued ASU 2016-18, Restricted Cash In January 2017, the FASB issued ASU 2017-04, Simplifying the Test for Goodwill Impairment In March 2016, the FASB issued ASU 2016-09, Compensation-Stock Compensation: Improvements to Employee Share-Based Payment Accounting (Topic 718) Reclassification Cer tain immaterial items previously reported have been reclassified to conform to the current year’s reporting presentation.</t>
  </si>
  <si>
    <t>Agency Agreement with Westcon Group</t>
  </si>
  <si>
    <t>Note 2. Agency Agreement with Westcon Group In January 2016, the Company entered into a sales agency agreement with Westcon Group, Inc. (Westcon), a global distributor of communications devices, to provide the phones purchased by customers. Under this agreement, the Company was an agent of Westcon and received a commission for its services, which primarily included referring phone sales to Westcon. Westcon provided phones directly to the Company’s customers instead of the Company purchasing phones from third-party vendors and reselling the phones to the Company’s customers. Commission revenues from the arrangement were recorded as the Company was the agent for these sales. The Company completed its transition of direct phone sales to Westcon during the three months ended June 30, 2016, which excluded carriers’ phone sales. The Company did not transition the carrier partners to the agency model as the billing relationships to these customers are through the carriers. The Company’s sales of phones that are provided free or significantly discounted to customers were not part of the sales agency agreement with Westcon. The Company recognizes revenue and costs from these sales as the Company is the primary obligor and has latitude in determining pricing. In December 2016, the Company terminated the Westcon sales agency agreement and entered into a reseller (direct sale) agreement with Westcon. Effective January 1, 2017, the Company switched from the agency model to the direct sale model whereby the Company will no longer serve as an agent for referring phone sales to Westcon and will no longer receive commissions for its services. Under the reseller agreement, the Company will purchase phones directly from Westcon for resale to its customers and will recognize revenues and costs for phone sales based on the following criteria:
•
The Company is the primary obligor in the arrangement and customer contracts for sales of phones are entered into with the Company;
•
The Company has latitude in determining pricing with customers;
•
The Company assumes the general inventory risk; and
•
The Company has collection risk for phones sold to customers.</t>
  </si>
  <si>
    <t>Other Revenue and Cost of Revenue</t>
  </si>
  <si>
    <t xml:space="preserve">Note 3. Other Revenue and Cost of Revenue For the three months ended March 31, 2017 and 2016, the majority of other revenues consisted of product revenues from sales of phones. Product revenues were $6.1 million and $4.6 million for the three months ended March 31, 2017 and 2016, respectively. Product cost of revenues were $5.9 million and $4.5 million for the three months ended March 31, 2017 and 2016, respectively. </t>
  </si>
  <si>
    <t>Financial Statement Components</t>
  </si>
  <si>
    <t>Note 4. Financial Statement Components Cash and cash equivalents consisted of the following (in thousands):
March 31,
December 31,
2017
2016
Cash
$
40,104
$
40,908
Money market funds
109,586
119,447
Total cash and cash equivalents
$
149,690
$
160,355
Accounts receivable, net consisted of the following (in thousands):
March 31,
December 31,
2017
2016
Accounts receivable
$
25,928
$
25,687
Unbilled accounts receivable
5,968
4,990
Allowance for doubtful accounts
(571
)
(434
)
Accounts receivable, net
$
31,325
$
30,243
Prepaid expenses and other current assets consisted of the following (in thousands):
March 31,
December 31,
2017
2016
Prepaid expenses
$
12,753
$
9,780
Inventory
170
63
Other current assets
4,428
5,470
Total prepaid expenses and other current assets
$
17,351
$
15,313
Property and equipment, net consisted of the following (in thousands):
March 31,
December 31,
2017
2016
Computer hardware and software
$
63,325
$
61,546
Internal-use software development costs
11,888
9,931
Furniture and fixtures
5,099
4,508
Leasehold improvements
3,674
2,596
Total property and equipment
83,986
78,581
Less: accumulated depreciation and amortization
(49,825
)
(46,587
)
Property and equipment, net
$
34,161
$
31,994
Accrued liabilities consisted of the following (in thousands):
March 31,
December 31,
2017
2016
Accrued compensation and benefits
$
15,837
$
14,041
Accrued sales, use and telecom related taxes
9,444
7,220
Accrued marketing
6,045
5,082
Other accrued expenses
20,564
21,979
Total accrued liabilities
$
51,890
$
48,322</t>
  </si>
  <si>
    <t>Fair Value of Financial Instruments</t>
  </si>
  <si>
    <t>Fair Value Disclosures [Abstract]</t>
  </si>
  <si>
    <t xml:space="preserve">Note 5. Fair Value of Financial Instruments Fair value is based on the price that would be received from selling an asset or paid to transfer a liability in an orderly transaction between market participants at the measurement date.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Valuations based on observable inputs that reflect unadjusted quoted prices in active markets for identical assets or liabilities.
Level 2:
Valuations based on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Valuations based on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March 31, 2017
(Level 1)
(Level 2)
(Level 3)
Cash equivalents:
Money market funds
$
109,586
$
109,586
$
—
$
—
Other assets:
Certificates of deposit
$
530
$
—
$
530
$
—
Balance at
December 31, 2016
(Level 1)
(Level 2)
(Level 3)
Cash equivalents:
Money market funds
$
119,447
$
119,447
$
—
$
—
Other assets:
Certificates of deposit
$
530
$
—
$
530
$
—
The On February 10, 2017, the Company paid off its debt in full, which was held by Silicon Valley Bank. At December 31, 2016, the Company estimated the fair value of its debt using an expected present value technique, which is based on observable market inputs using interest rates currently available to companies of similar credit standing for similar terms and remaining maturities. The estimated fair value of the Company’s current and non-current debt obligations was $14.9 million at December 31, 2016, compared to its carrying amount of $14.8 million at that date. If the debt was measured at fair value in th </t>
  </si>
  <si>
    <t>Business Combinations</t>
  </si>
  <si>
    <t>Business Combinations [Abstract]</t>
  </si>
  <si>
    <t>Note 6. Business Combinations In June 2015, the Company acquired Glip, Inc. (Glip), a cloud messaging and collaboration company based in Boca Raton, Florida. Glip is a provider of team messaging services, integrated with project management, group calendars, notes, annotations, and file sharing. The consideration for the acquisition, net of cash acquired, which also included the fair value of contingent consideration payable upon achievement of certain earn out milestones and the fair value of common stock issuable to the sellers, was $11.9 million. Of this total consideration, $1.5 million of cash was held back by the Company upon closing as security for certain indemnification obligations of such sellers. In June 2016, the Company paid the $1.5 million in full. The initial fair value of the milestone based earn out liability was determined to be $2.3 million using various estimates, including probabilities of achievement and discount rates. During the year ended December 31, 2016, the Company issued 45,893 shares of the Company’s Class A common stock to settle certain milestones achieved. Based on the completion of milestones for the three months ended March 31, 2017 and the estimated probability of completing the remaining milestones, the estimated fair value of the milestones based earn out liability was $1.9 million at March 31, 2017 and December 31, 2016, which is classified as a current liability in the condensed consolidated balance sheets. Additionally, under the terms of the acquisition, the Company may also pay up to $2.0 million in payments at the end of a two-year period to certain Glip employees, who continue to be employees of the Company, which are accounted for as a post-combination expense. At March 31, 2017 and December 31, 2016, the contingent payment liability was $1.4 million, respectively, and is classified as a current liability in the condensed consolidated balance sheets as settlement will occur in 2017. The carrying values of intangible assets are as follows (in thousands):
March 31, 2017
December 31, 2016
Estimated Lives
Cost
Accumulated Amortization
Acquired Intangibles, Net
Accumulated Amortization
Acquired Intangibles, Net
Customer relationships
2 years
$
840
$
765
$
75
$
660
$
180
Developed technology
5 years
3,010
1,096
1,914
946
2,064
Total acquired intangible assets
$
3,850
$
1,861
$
1,989
$
1,606
$
2,244
Amortization expense from acquired intangible assets for the three months ended March 31, 2017 and 2016 was $0.3 million in both periods. Amortization of developed technology is included in cost of revenues and amortization of customer relationships is included in sales and marketing expenses in the condensed consolidated statements of operations. At March 31, 2017, the weighted average amortization periods for customer relationships and developed technology approximate 0.2 years and 3.2 years, respectively. Estimated amortization expense for acquired intangible assets for the following five fiscal years and thereafter is as follows (in thousands):
2017 (remaining)
527
2018
602
2019
602
2020
258
Total estimated amortization expense
$
1,989</t>
  </si>
  <si>
    <t>Debt</t>
  </si>
  <si>
    <t>Debt Disclosure [Abstract]</t>
  </si>
  <si>
    <t xml:space="preserve">Note 7. Debt As of December 31, 2016, the Company’s debt was comprised of borrowings under the Third Amended and Restated Loan and Security Agreement dated March 30, 2015 (SVB Agreement), as amended, with Silicon Valley Bank (SVB). On February 10, 2017, the Company paid off its 2013 Term Loan and revolving line of credit balances of $14.8 million to SVB. Upon repayment, the SVB Agreement was terminated. The 2013 Term Loan was borrowed on December 31, 2013 with a principal amount of $15.0 million, which was being repaid in 48 equal monthly installments of principal, plus accrued and unpaid interest. Interest was due monthly and accrued at a floating rate based on the Company’s option of an annual rate of either the (i) prime rate plus a margin of 0.75% or 1.00% or (ii) adjusted LIBOR rate (based on one, two, three or six-month interest periods) plus a margin of 3.75% or 4.00%, in each case such margin was determined based on cash balances maintained with SVB. The Company elected the prime rate option. In May 2016, the terms of the SVB Agreement were amended to reduce the margin on the annual rate of the 2013 Term Loan to either (i) prime rate plus a margin of 0.25% or 0.50% or (ii) adjusted LIBOR rate (based on one, two, three, or six-month interest periods) plus a margin of 3.25% or 3.50%, which resulted in an interest rate of 4.00% at December 31, 2016, based on the prime rate option and cash balance maintained with SVB. As of December 31, 2016, the outstanding principal balance of the 2013 Term Loan was $4.0 million, of which $0.3 million was payable subsequent to December 31, 2017 and was classified as a non-current liability in the accompanying condensed consolidated balance sheet. The revolving line of credit provided for a maximum borrowing of up to $15.0 million in principal amount, subject to limits based on recurring software subscription revenue amounts as defined in the SVB Agreement. The recurring software subscription revenue requirement did not limit the amount of borrowings available under the line of credit. Under the line of credit, interest was paid monthly and accrued at a floating rate based on the Company’s option of an annual rate of either the (i) prime rate plus a margin of 0.25% or 0.50% or (ii) adjusted LIBOR rate (based on one, two, three or six-month interest periods) plus a margin of 3.25% or 3.50%, in each case such margin was determined based on cash balances maintained with SVB. The Company elected the prime rate option. In August 2015, the terms of the SVB Agreement were amended to extend the maturity of the revolving line of credit from August 13, 2015 to August 14, 2017. In May 2016, the terms of the SVB Agreement were amended to reduce the margin on the annual rate of the revolving line of credit to either the (i) prime rate plus a margin of 0% or 0.25% or (ii) adjusted LIBOR rate (based on one, two, three, or six-month interest periods) plus a margin of 3.00% to 3.25%, resulting in an interest rate of 3.75% at December 31, 2016, based on the prime rate option and cash balance maintained with SVB. As of December 31, 2016, the outstanding principal balance and the available borrowing capacity of the line of credit were $10.8 million and $4.2 million, respectively. The outstanding principal balance was classified as a current liability in the condensed consolidated balance sheet as the principal balance was due in August 2017. The Company had pledged substantially all of its assets, excluding intellectual property, as collateral to secure its obligations under the SVB Agreement. The SVB Agreement contained customary negative covenants that limited the Company’s ability to, among other things, incur additional indebtedness, grant liens, make investments, repurchase stock, pay dividends, transfer assets and merge or consolidate. The SVB Agreement, as amended, also contained customary affirmative covenants, as well as financial covenants that required the Company to (i) maintain minimum cash balances of $10.0 million, as defined in the SVB Agreement, and (ii) maintain minimum EBITDA levels, as determined in accordance with the SVB Agreement. In March 2016, the Company adjusted certain financial covenants thresholds to expand its ability to invest in certain foreign subsidiaries and property and equipment. The Company was in compliance with all covenants under its credit agreement with SVB as of December 31, 2016. With the repayment of the debt, the lien on the assets has been removed. </t>
  </si>
  <si>
    <t>Commitments and Contingencies</t>
  </si>
  <si>
    <t>Commitments And Contingencies Disclosure [Abstract]</t>
  </si>
  <si>
    <t xml:space="preserve">Note 8. Commitments and Contingencies Leases The Company leases facilities for office space under non-cancelable operating leases for its U.S. and international locations and has entered into capital lease arrangements to obtain property and equipment for its operations. In addition, the Company leases space from third-party datacenter hosting facilities under co-location agreements to support its cloud infrastructure. The Company leases space for its corporate headquarters in Belmont, California through July 2021. Sales Tax Liability The Company regularly increases its sales and marketing activities in various states within the U.S., which may create nexus in those states to collect sales taxes on sales to customers. Although the Company is diligent in collecting and remitting such taxes, there is uncertainty as to what constitutes sufficient in-state presence for a state to levy taxes, fees, and surcharges for sales made over the Internet. As of March 31, 2017 and December 31, 2016, the Company had a long-term sales tax liability of $3.1 million at both period ends,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densed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he Company recorded a current sales tax liability for non-contingent amounts expected to be remitted in the next twelve months of $5.8 million and $6.0 million as of March 31, 2017 and December 31, 2016, respectively, which is included in accrued liabilities in the condensed consolidated balance sheets. Legal Matter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TCPA Matter On April 21, 2016, Supply Pro Sorbents, LLC (SPS) filed a putative class action against the Company in the United States District Court for the Northern District of California (Court), alleging common law conversion and violations of the federal Telephone Consumer Protection Act (TCPA) arising from fax cover sheets used by the Company’s customers when sending facsimile transmissions over the Company’s system (Lawsuit). SPS seeks statutory damages, costs, attorneys’ fees and an injunction in connection with its TCPA claim, and unspecified damages and punitive damages in connection with its conversion claim. On July 6, 2016, the Company filed a Petition for Expedited Declaratory Ruling before the Federal Communications Commission (FCC), requesting that the FCC issue a ruling clarifying certain portions of its regulations promulgated under TCPA at issue in the Lawsuit (Petition). The Petition remains pending. On July 8, 2016, the Company filed a motion to dismiss the Lawsuit in its entirety, along with a collateral motion to dismiss or stay the Lawsuit pending a ruling by the FCC on the Company’s Petition. On October 7, 2016, the Court granted the Company’s motion to dismiss and gave SPS 20 days to amend its complaint. The Court concurrently dismissed the Company’s motion to dismiss or stay as moot. SPS filed its amended complaint on October 27, 2016, alleging the same theories and claims. On November 21, 2016, the Company filed a motion to dismiss the amended complaint, along with a renewed motion to dismiss or stay the case pending resolution of the FCC Petition. The motions to dismiss and to stay the Lawsuit are fully briefed and under submission to the Court. Discovery has not yet commenced. The Company intends to vigorously defend itself in the Lawsuit. Litigation is inherently uncertain, however, and it is too early in this proceeding to predict the outcome of this Lawsuit. Based on the information known by the Company as of the date of this filing and the rules and regulations applicable to the preparation of the Company’s consolidated financial statements, it is not possible to provide an estimated amount of any such loss or range of loss that may occur. Patent Infringement Matter On April 25, 2017, Uniloc USA, Inc. and Uniloc Luxembourg, S.A. filed in the U.S. District Court for the Eastern District of Texas two actions against the Company alleging infringement of U.S. Patent Nos. 7,804,948; 7,853,000; and 8,571,194 by RingCentral’s Glip unified communications application. The Company has not yet been served with the lawsuits. The plaintiffs seek a declaration that the Company has infringed the patents, damages according to proof, injunctive relief, as well as their costs, attorney’s fees, expenses and interest. This litigation is still in its earliest stages and the Company is unable to estimate any reasonably possible loss, or range of loss, with respect to this matter. The Company intends to vigorously defend against this lawsuit. </t>
  </si>
  <si>
    <t>Share-Based Compensation</t>
  </si>
  <si>
    <t>Disclosure Of Compensation Related Costs Sharebased Payments [Abstract]</t>
  </si>
  <si>
    <t>Note 9. Share-Based Compensation A summary of share-based compensation expense recognized in the Company’s condensed consolidated statements of operations is as follows (in thousands):
Three Months Ended
March 31,
2017
2016
Cost of revenues
$
757
$
653
Research and development
1,859
1,638
Sales and marketing
3,525
2,190
General and administrative
2,794
2,256
Total share-based compensation expense
$
8,935
$
6,737
A summary of share-based compensation expense by award type is as follows (in thousands):
Three Months Ended
March 31,
2017
2016
Options
$
2,190
$
2,547
Employee stock purchase plan rights
461
550
Restricted stock units
6,284
3,640
Total share-based compensation expense
$
8,935
$
6,737
Equity Incentive Plans As of March 31, 2017, a total of 7,557,532 shares remained available for grant under the 2013 Equity Incentive Plan (2013 Plan). A summary of option activity under all of the Company’s equity incentive plans at March 31, 2017 and changes during the period then ended is presented in the following table:
Weighted-
Number of
Weighted-
Average
Aggregate
Options
Average
Contractual
Intrinsic
Outstanding
Exercise Price
Term
Value
(in thousands)
Per Share
(in Years)
(in thousands)
Outstanding at December 31, 2016
7,384
$
10.59
5.3
$
74,065
Granted
23
23.39
Exercised
(317
)
8.44
Canceled/Forfeited
(28
)
17.54
Outstanding at March 31, 2017
7,062
$
10.70
5.0
$
124,328
Vested and expected to vest as of March 31, 2017
6,825
$
10.50
5.0
$
121,468
Exercisable as of March 31, 2017
5,367
$
9.06
5.0
$
103,276
The weighted average grant date fair value of options granted and the total intrinsic value of options exercised were as follows (in thousands, except weighted average grant date fair value):
Three Months Ended
March 31,
2017
2016
Weighted average grant date fair value per share
$
8.87
$
6.53
Total intrinsic value of options exercised
$
5,448
$
1,463
The Company estimated the fair values of each option awarded on the date of grant using the Black-Scholes-Merton option pricing model, which requires inputs including the fair value of common stock, expected term, expected volatility, risk-free interest rate, and dividend yield. The weighted-average assumptions used in the option pricing model in the periods presented were as follows:
Three Months Ended
March 31,
2017
2016
Expected term for employees (in years)
4.4
4.7
Expected term for non-employees (in years)
5.2
6.2
Risk-free interest rate
1.8
%
1.1
%
Expected volatility
44
%
47
%
Expected dividend yield
0
%
0
% As of March 31, 2017, there was approximately $9.3 million of unrecognized share-based compensation expense, net of estimated forfeitures, related to non-vested stock option grants, which will be recognized on a straight-line basis over the remaining weighted-average vesting period of approximately 1.9 years. Employee Stock Purchase Plan The 2013 Employee Stock Purchase Plan (ESPP) allows eligible employees to purchase shares of the Class A common stock at a discounted price, through payroll deductions of up to the lesser of 15% of their eligible compensation or the IRS allowable limit per calendar year. A participant may purchase a maximum of 3,000 shares during an offering period. The offering periods start on the first trading day on or after May 11th and November 11th of each year. At the end of the offering period, the discounted purchase price is set at the lower of: (i) 90% of the fair value of the Company’s Class A common stock at the beginning of the six month offering period and (ii) 90% of the fair value of the Company’s Class A common stock at the end of the six month offering period. As of March 31, 2017, there was a total of $0.2 million of unrecognized share-based compensation expense, net of estimated forfeitures, related to ESPP, which will be recognized on a straight-line basis over the remaining weighted-average vesting period of approximately 0.1 years. At March 31, 2017, a total of 2,291,580 shares were available for issuance under the ESPP. Restricted Stock Units The 2013 Plan provides for the issuance of restricted stock units (RSUs) to employees, directors, and consultants. RSUs issued under the 2013 Plan generally vest over four years. A summary of activity of RSUs under the 2013 Plan at March 31, 2017 and changes during the period then ended is presented in the following table:
Number of
Weighted-
RSUs
Average
Aggregate
Outstanding
Grant Date Fair
Intrinsic Value
(in thousands)
Value Per Share
(in thousands)
Outstanding at December 31, 2016
3,554
$
18.01
$
73,261
Granted
1,326
23.67
Released
(301
)
17.01
Canceled/Forfeited
(175
)
18.80
Outstanding at March 31, 2017
4,404
$
19.75
$
124,646
As of March 31, 2017, there was a total of $62.8 million of unrecognized share-based compensation expense, net of estimated forfeitures, related to restricted stock units, which will be recognized on a straight-line basis over the remaining weighted-average vesting period of approximately 3.0 years.</t>
  </si>
  <si>
    <t>Segment Reporting</t>
  </si>
  <si>
    <t>Segment Reporting [Abstract]</t>
  </si>
  <si>
    <t xml:space="preserve">Note 10. Segment Reporting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Concentrations Revenue by geographic location is based on the billing address of the customer. More than 90% of the Company’s revenues were derived from the U.S. during the three months ended March 31, 2017 and 2016. Generally, 75% of the Company’s total billings are collected through credit card payments, resulting in a minimal accounts receivable balance. The Company’s accounts receivable balance of $31.3 million as of March 31, 2017, primarily consists of receivables due from larger customers and carriers who are billed on invoices at customary payment terms. As the Company moves up-market and acquires larger customers, the Company expects the accounts receivable balance to increase. At March 31, 2017 and December 31, 2016, one of the Company’s carriers accounted for 28% and 30% of the Company’s total accounts receivable, respectively. Long-lived assets by geographic location is based on the location of the legal entity that owns the asset. At March 31, 2017 and December 31, 2016, more than 87% of the Company’s consolidated long-lived assets were located in the U.S. with no single country outside of the U. S. representing more than 10% of the Company’s consolidated long-lived assets. </t>
  </si>
  <si>
    <t>Income Taxes</t>
  </si>
  <si>
    <t>Income Tax Disclosure [Abstract]</t>
  </si>
  <si>
    <t>Note 11. Income Taxes The provision for income taxes for the three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March 31, 2017 and December 31, 2016. The Company intends to maintain the full valuation allowance on the U.S. net deferred tax assets until sufficient positive evidence exists to support a reversal of, or decrease in, the valuation allowance. During the three months ended March 31, 2017, there have been no significant changes to the total amount of unrecognized tax benefits.</t>
  </si>
  <si>
    <t>Basic and Diluted Net Loss Per Share</t>
  </si>
  <si>
    <t>Earnings Per Share [Abstract]</t>
  </si>
  <si>
    <t>Note 12. Basic and Diluted Net Loss Per Share Basic net loss per share is computed by dividing the net loss by the weighted-average number of shares of common stock outstanding during the period, less the weighted-average unvested shares of common stock subject to repurchase or forfeiture as they are not deemed to be issued for accounting purposes. Diluted net loss per share is computed by giving effect to all potential shares of common stock, stock options, restricted stock units, and ESPP to the extent they are dilutive. For the three months ended March 31, 2017 and 2016,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March 31,
2017
2016
Numerator
Net loss
$
(7,309
)
$
(6,613
)
Denominator
Weighted-average common shares for basic and diluted net loss per share
74,682
72,114
Basic and diluted net loss per share
$
(0.10
)
$
(0.09
) The following table summarizes the potentially dilutive common shares that were excluded from diluted weighted-average common shares outstanding because including them would have had an anti-dilutive effect (in thousands):
Three Months Ended
March 31,
2017
2016
Shares of common stock issuable under equity incentive awards outstanding
11,581
11,379
Potential common shares excluded from diluted net loss per share
11,581
11,379</t>
  </si>
  <si>
    <t>Related Party Transactions</t>
  </si>
  <si>
    <t>Related Party Transactions [Abstract]</t>
  </si>
  <si>
    <t xml:space="preserve">Note 13. Related Party Transactions In the ordinary course of business, the Company made purchases from Google Inc. at which one of the Company’s directors serves as President, Americas. Total payables to Google Inc. at March 31, 2017 and December 31, 2016 were $1.6 million and $1.0 million, respectively. Total expenses incurred from Google Inc. were $4.0 million and $2.9 million in the three months ended March 31, 2017 and 2016, respectively. </t>
  </si>
  <si>
    <t>Description of Business and Summary of Significant Accounting Policies (Policies)</t>
  </si>
  <si>
    <t>Basis of Presentation and Consolidation</t>
  </si>
  <si>
    <t xml:space="preserve">Basis of Presentation and Consolidation The unaudited condensed consolidated financial statements and accompanying notes of the Company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7.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16. </t>
  </si>
  <si>
    <t>Use of Estimates</t>
  </si>
  <si>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t>
  </si>
  <si>
    <t>Recent Accounting Pronouncements</t>
  </si>
  <si>
    <t>Recent Accounting Pronouncements In May 2014, the Financial Accounting Standards Board (FASB) issued Accounting Standards Update (ASU) 2014-09, Revenue from Contracts with Customers (Topic 606), The Company is currently evaluating the potential changes from adopting the new standard on its financial statements and disclosures. The Company is in the process of implementing appropriate changes to its business processes, systems and controls to support revenue recognition and disclosures under the new standard. Based on this evaluation, the Company will adopt the requirements of the new standard in the first quarter of 2018 and anticipates using the modified retrospective transition method. Additionally, as the Company continues to assess the new standard along with industry trends and internal progress, the Company may adjust its implementation plan and methodology to use the full retrospective method accordingly. Under the new standard, the Company expects in some cases to recognize revenue earlier for subscription plans with free periods and products sold at discounts. The impact of adopting the new standard on the Company’s total revenues is not expected to be material. The Company anticipates the most significant impact of adopting the new standard primarily relates to the deferral of sales commissions due to capitalization of certain sales commissions, which previously were expensed as incurred and to the incremental disclosure requirements. Under the new standard, certain commissions will be capitalized and amortized over the expected period of benefit. In February 2016, the FASB issued ASU 2016-02, Leases (Topic 842) In August 2016, the FASB issued ASU 2016-15, Classification of Certain Cash Receipts and Cash Payments In October 2016, the FASB issued ASU 2016-16, Intra-Entity Transfers of Assets Other Than Inventory In November 2016, the FASB issued ASU 2016-18, Restricted Cash In January 2017, the FASB issued ASU 2017-04, Simplifying the Test for Goodwill Impairment In March 2016, the FASB issued ASU 2016-09, Compensation-Stock Compensation: Improvements to Employee Share-Based Payment Accounting (Topic 718)</t>
  </si>
  <si>
    <t>Reclassification</t>
  </si>
  <si>
    <t>Reclassification Cer tain immaterial items previously reported have been reclassified to conform to the current year’s reporting presentation.</t>
  </si>
  <si>
    <t>Financial Statement Components (Tables)</t>
  </si>
  <si>
    <t>Statement Of Financial Position [Abstract]</t>
  </si>
  <si>
    <t>Components of Cash and Cash Equivalents</t>
  </si>
  <si>
    <t>Cash and cash equivalents consisted of the following (in thousands):
March 31,
December 31,
2017
2016
Cash
$
40,104
$
40,908
Money market funds
109,586
119,447
Total cash and cash equivalents
$
149,690
$
160,355</t>
  </si>
  <si>
    <t>Components of Accounts Receivable, Net</t>
  </si>
  <si>
    <t>Accounts receivable, net consisted of the following (in thousands):
March 31,
December 31,
2017
2016
Accounts receivable
$
25,928
$
25,687
Unbilled accounts receivable
5,968
4,990
Allowance for doubtful accounts
(571
)
(434
)
Accounts receivable, net
$
31,325
$
30,243</t>
  </si>
  <si>
    <t>Components of Prepaid Expenses and Other Current Assets</t>
  </si>
  <si>
    <t>Prepaid expenses and other current assets consisted of the following (in thousands):
March 31,
December 31,
2017
2016
Prepaid expenses
$
12,753
$
9,780
Inventory
170
63
Other current assets
4,428
5,470
Total prepaid expenses and other current assets
$
17,351
$
15,313</t>
  </si>
  <si>
    <t>Components of Property and Equipment, Net</t>
  </si>
  <si>
    <t>Property and equipment, net consisted of the following (in thousands):
March 31,
December 31,
2017
2016
Computer hardware and software
$
63,325
$
61,546
Internal-use software development costs
11,888
9,931
Furniture and fixtures
5,099
4,508
Leasehold improvements
3,674
2,596
Total property and equipment
83,986
78,581
Less: accumulated depreciation and amortization
(49,825
)
(46,587
)
Property and equipment, net
$
34,161
$
31,994</t>
  </si>
  <si>
    <t>Components of Accrued Liabilities</t>
  </si>
  <si>
    <t>Accrued liabilities consisted of the following (in thousands):
March 31,
December 31,
2017
2016
Accrued compensation and benefits
$
15,837
$
14,041
Accrued sales, use and telecom related taxes
9,444
7,220
Accrued marketing
6,045
5,082
Other accrued expenses
20,564
21,979
Total accrued liabilities
$
51,890
$
48,322</t>
  </si>
  <si>
    <t>Fair Value of Financial Instruments (Tables)</t>
  </si>
  <si>
    <t>Financial Assets Carried at Fair Value</t>
  </si>
  <si>
    <t>The financial assets carried at fair value were determined using the following inputs (in thousands):
Balance at
March 31, 2017
(Level 1)
(Level 2)
(Level 3)
Cash equivalents:
Money market funds
$
109,586
$
109,586
$
—
$
—
Other assets:
Certificates of deposit
$
530
$
—
$
530
$
—</t>
  </si>
  <si>
    <t>Business Combinations (Tables)</t>
  </si>
  <si>
    <t>Summary of Carrying Values of Intangible Assets</t>
  </si>
  <si>
    <t>The carrying values of intangible assets are as follows (in thousands):
March 31, 2017
December 31, 2016
Estimated Lives
Cost
Accumulated Amortization
Acquired Intangibles, Net
Accumulated Amortization
Acquired Intangibles, Net
Customer relationships
2 years
$
840
$
765
$
75
$
660
$
180
Developed technology
5 years
3,010
1,096
1,914
946
2,064
Total acquired intangible assets
$
3,850
$
1,861
$
1,989
$
1,606
$
2,244</t>
  </si>
  <si>
    <t>Summary of Estimated Amortization Expense for Acquired Intangible Assets</t>
  </si>
  <si>
    <t>Estimated amortization expense for acquired intangible assets for the following five fiscal years and thereafter is as follows (in thousands):
2017 (remaining)
527
2018
602
2019
602
2020
258
Total estimated amortization expense
$
1,989</t>
  </si>
  <si>
    <t>Share-Based Compensation (Tables)</t>
  </si>
  <si>
    <t>Summary of Share-Based Compensation Expense Recognized to Statements of Operations</t>
  </si>
  <si>
    <t>A summary of share-based compensation expense recognized in the Company’s condensed consolidated statements of operations is as follows (in thousands):
Three Months Ended
March 31,
2017
2016
Cost of revenues
$
757
$
653
Research and development
1,859
1,638
Sales and marketing
3,525
2,190
General and administrative
2,794
2,256
Total share-based compensation expense
$
8,935
$
6,737</t>
  </si>
  <si>
    <t>Summary of Share-Based Compensation Expense by Award Type</t>
  </si>
  <si>
    <t>A summary of share-based compensation expense by award type is as follows (in thousands):
Three Months Ended
March 31,
2017
2016
Options
$
2,190
$
2,547
Employee stock purchase plan rights
461
550
Restricted stock units
6,284
3,640
Total share-based compensation expense
$
8,935
$
6,737</t>
  </si>
  <si>
    <t>Summary of Stock Option Activity Plans</t>
  </si>
  <si>
    <t>A summary of option activity under all of the Company’s equity incentive plans at March 31, 2017 and changes during the period then ended is presented in the following table:
Weighted-
Number of
Weighted-
Average
Aggregate
Options
Average
Contractual
Intrinsic
Outstanding
Exercise Price
Term
Value
(in thousands)
Per Share
(in Years)
(in thousands)
Outstanding at December 31, 2016
7,384
$
10.59
5.3
$
74,065
Granted
23
23.39
Exercised
(317
)
8.44
Canceled/Forfeited
(28
)
17.54
Outstanding at March 31, 2017
7,062
$
10.70
5.0
$
124,328
Vested and expected to vest as of March 31, 2017
6,825
$
10.50
5.0
$
121,468
Exercisable as of March 31, 2017
5,367
$
9.06
5.0
$
103,276</t>
  </si>
  <si>
    <t>Weighted Average Grant Date Fair Value of Options Granted and Total Intrinsic Value of Options Exercised</t>
  </si>
  <si>
    <t>The weighted average grant date fair value of options granted and the total intrinsic value of options exercised were as follows (in thousands, except weighted average grant date fair value):
Three Months Ended
March 31,
2017
2016
Weighted average grant date fair value per share
$
8.87
$
6.53
Total intrinsic value of options exercised
$
5,448
$
1,463</t>
  </si>
  <si>
    <t>Weighted Average Assumptions Used to Fair Value of Stock Options Granted</t>
  </si>
  <si>
    <t xml:space="preserve">The weighted-average assumptions used in the option pricing model in the periods presented were as follows:
Three Months Ended
March 31,
2017
2016
Expected term for employees (in years)
4.4
4.7
Expected term for non-employees (in years)
5.2
6.2
Risk-free interest rate
1.8
%
1.1
%
Expected volatility
44
%
47
%
Expected dividend yield
0
%
0
% </t>
  </si>
  <si>
    <t>Summary of RSUs Activity</t>
  </si>
  <si>
    <t>The 2013 Plan provides for the issuance of restricted stock units (RSUs) to employees, directors, and consultants. RSUs issued under the 2013 Plan generally vest over four years. A summary of activity of RSUs under the 2013 Plan at March 31, 2017 and changes during the period then ended is presented in the following table:
Number of
Weighted-
RSUs
Average
Aggregate
Outstanding
Grant Date Fair
Intrinsic Value
(in thousands)
Value Per Share
(in thousands)
Outstanding at December 31, 2016
3,554
$
18.01
$
73,261
Granted
1,326
23.67
Released
(301
)
17.01
Canceled/Forfeited
(175
)
18.80
Outstanding at March 31, 2017
4,404
$
19.75
$
124,646</t>
  </si>
  <si>
    <t>Basic and Diluted Net Loss Per Share (Tables)</t>
  </si>
  <si>
    <t>Computation of Company's Basic and Diluted Net Loss Per Share of Common Stock</t>
  </si>
  <si>
    <t xml:space="preserve">The following table sets forth the computation of the Company’s basic and diluted net loss per share of common stock (in thousands, except per share data):
Three Months Ended
March 31,
2017
2016
Numerator
Net loss
$
(7,309
)
$
(6,613
)
Denominator
Weighted-average common shares for basic and diluted net loss per share
74,682
72,114
Basic and diluted net loss per share
$
(0.10
)
$
(0.09
) </t>
  </si>
  <si>
    <t>Potential Shares of Common Stock Excluded from Diluted Weighted-Average Common Shares Outstanding</t>
  </si>
  <si>
    <t>The following table summarizes the potentially dilutive common shares that were excluded from diluted weighted-average common shares outstanding because including them would have had an anti-dilutive effect (in thousands):
Three Months Ended
March 31,
2017
2016
Shares of common stock issuable under equity incentive awards outstanding
11,581
11,379
Potential common shares excluded from diluted net loss per share
11,581
11,379</t>
  </si>
  <si>
    <t>Other Revenue and Cost of Revenue - Additional Information (Detail) - USD ($) $ in Millions</t>
  </si>
  <si>
    <t>Product revenues</t>
  </si>
  <si>
    <t>Product cost of revenues</t>
  </si>
  <si>
    <t>Financial Statement Components - Components of Cash and Cash Equivalents (Detail) - USD ($) $ in Thousands</t>
  </si>
  <si>
    <t>Dec. 31, 2015</t>
  </si>
  <si>
    <t>Cash And Cash Equivalents [Abstract]</t>
  </si>
  <si>
    <t>Cash</t>
  </si>
  <si>
    <t>Money market funds</t>
  </si>
  <si>
    <t>Total cash and cash equivalents</t>
  </si>
  <si>
    <t>Financial Statement Components - Components of Accounts Receivable, Net (Detail) - USD ($) $ in Thousands</t>
  </si>
  <si>
    <t>Receivables [Abstract]</t>
  </si>
  <si>
    <t>Unbilled accounts receivable</t>
  </si>
  <si>
    <t>Allowance for doubtful accounts</t>
  </si>
  <si>
    <t>Financial Statement Components - Components of Prepaid Expenses and Other Current Assets (Detail) - USD ($) $ in Thousands</t>
  </si>
  <si>
    <t>Prepaid Expense And Other Assets Current [Abstract]</t>
  </si>
  <si>
    <t>Prepaid expenses</t>
  </si>
  <si>
    <t>Inventory</t>
  </si>
  <si>
    <t>Other current assets</t>
  </si>
  <si>
    <t>Total prepaid expenses and other current assets</t>
  </si>
  <si>
    <t>Financial Statement Components - Components of Property and Equipment, Net (Detail) - USD ($) $ in Thousands</t>
  </si>
  <si>
    <t>Property Plant And Equipment [Line Items]</t>
  </si>
  <si>
    <t>Total property and equipment</t>
  </si>
  <si>
    <t>Less: accumulated depreciation and amortization</t>
  </si>
  <si>
    <t>Computer hardware and software</t>
  </si>
  <si>
    <t>Internal-use software development costs</t>
  </si>
  <si>
    <t>Furniture and fixtures</t>
  </si>
  <si>
    <t>Leasehold improvements</t>
  </si>
  <si>
    <t>Financial Statement Components - Components of Accrued Liabilities (Detail) - USD ($) $ in Thousands</t>
  </si>
  <si>
    <t>Payables And Accruals [Abstract]</t>
  </si>
  <si>
    <t>Accrued compensation and benefits</t>
  </si>
  <si>
    <t>Accrued sales, use and telecom related taxes</t>
  </si>
  <si>
    <t>Accrued marketing</t>
  </si>
  <si>
    <t>Other accrued expenses</t>
  </si>
  <si>
    <t>Total accrued liabilities</t>
  </si>
  <si>
    <t>Fair Value of Financial Instruments - Financial Assets Carried at Fair Value (Detail) - Fair Value, Measurements, Recurring - USD ($) $ in Thousands</t>
  </si>
  <si>
    <t>Fair Value Assets And Liabilities Measured On Recurring And Nonrecurring Basis [Line Items]</t>
  </si>
  <si>
    <t>Money market funds | Level 1</t>
  </si>
  <si>
    <t>Certificates of deposit</t>
  </si>
  <si>
    <t>Certificates of deposit | Level 2</t>
  </si>
  <si>
    <t>Fair Value of Financial Instruments - Additional Information (Detail) $ in Millions</t>
  </si>
  <si>
    <t>Dec. 31, 2016USD ($)</t>
  </si>
  <si>
    <t>Fair value of debt obligation</t>
  </si>
  <si>
    <t>Carrying value of debt obligation</t>
  </si>
  <si>
    <t>Business Combinations - Additional Information (Detail) - Glip, Inc. - USD ($)</t>
  </si>
  <si>
    <t>1 Months Ended</t>
  </si>
  <si>
    <t>12 Months Ended</t>
  </si>
  <si>
    <t>Jun. 30, 2016</t>
  </si>
  <si>
    <t>Jun. 30, 2015</t>
  </si>
  <si>
    <t>Business Acquisition [Line Items]</t>
  </si>
  <si>
    <t>Business combination, consideration payable in combination of cash and common stock</t>
  </si>
  <si>
    <t>Business combination, fair value of milestone based earn out liability</t>
  </si>
  <si>
    <t>Business combination, fair value of milestone based earn out liability, current</t>
  </si>
  <si>
    <t>Business combination contingent consideration maximum potential cash payment</t>
  </si>
  <si>
    <t>Business combination earn out period of contingent consideration</t>
  </si>
  <si>
    <t>2 years</t>
  </si>
  <si>
    <t>Business combination, contingent payment liability</t>
  </si>
  <si>
    <t>Amortization expense of Intangible Assets</t>
  </si>
  <si>
    <t>Customer Relationships</t>
  </si>
  <si>
    <t>Weighted average amortization periods</t>
  </si>
  <si>
    <t>2 months 12 days</t>
  </si>
  <si>
    <t>Developed Technology</t>
  </si>
  <si>
    <t>3 years 2 months 12 days</t>
  </si>
  <si>
    <t>Business combination, consideration common stock issued</t>
  </si>
  <si>
    <t>Asset purchase agreement</t>
  </si>
  <si>
    <t>Business combination, contingent consideration paid in full</t>
  </si>
  <si>
    <t>Business Combinations - Summary of Carrying Values of Intangible Assets (Detail) - USD ($) $ in Thousands</t>
  </si>
  <si>
    <t>Acquired Intangibles, Net</t>
  </si>
  <si>
    <t>Cost</t>
  </si>
  <si>
    <t>Accumulated Amortization</t>
  </si>
  <si>
    <t>Glip, Inc. | Customer Relationships</t>
  </si>
  <si>
    <t>Estimated Lives</t>
  </si>
  <si>
    <t>Glip, Inc. | Developed Technology</t>
  </si>
  <si>
    <t>5 years</t>
  </si>
  <si>
    <t>Business Combinations - Summary of Estimated Amortization Expense for Acquired Intangible Assets (Detail) - USD ($) $ in Thousands</t>
  </si>
  <si>
    <t>Acquired Indefinite Lived Intangible Assets [Line Items]</t>
  </si>
  <si>
    <t>2017 (remaining)</t>
  </si>
  <si>
    <t>Debt - Additional Information (Detail)</t>
  </si>
  <si>
    <t>Feb. 10, 2017USD ($)</t>
  </si>
  <si>
    <t>Apr. 30, 2016</t>
  </si>
  <si>
    <t>Dec. 31, 2013USD ($)Installment</t>
  </si>
  <si>
    <t>May 31, 2016</t>
  </si>
  <si>
    <t>Mar. 31, 2017USD ($)</t>
  </si>
  <si>
    <t>Mar. 31, 2016USD ($)</t>
  </si>
  <si>
    <t>Debt Instrument [Line Items]</t>
  </si>
  <si>
    <t>Term loan and revolving line of credit paid</t>
  </si>
  <si>
    <t>SVB Agreement | Minimum</t>
  </si>
  <si>
    <t>Debt covenant requirement</t>
  </si>
  <si>
    <t>SVB Agreement | Revolving Credit Facility</t>
  </si>
  <si>
    <t>Interest rate on debt</t>
  </si>
  <si>
    <t>3.75%</t>
  </si>
  <si>
    <t>Revolving line of credit, maximum borrowing amount</t>
  </si>
  <si>
    <t>Line of credit facility, expiration date prior to amendment</t>
  </si>
  <si>
    <t>Aug. 13,
		2015</t>
  </si>
  <si>
    <t>Debt instrument maturity date</t>
  </si>
  <si>
    <t>Aug. 14,
		2017</t>
  </si>
  <si>
    <t>Borrowing under the revolving line of credit facility</t>
  </si>
  <si>
    <t>Line of credit, available borrowing capacity</t>
  </si>
  <si>
    <t>SVB Agreement | Revolving Credit Facility | Required Cash Balances Maintained With Silicon Valley Bank | Prime Rate</t>
  </si>
  <si>
    <t>Percentage of margin</t>
  </si>
  <si>
    <t>0.25%</t>
  </si>
  <si>
    <t>0.00%</t>
  </si>
  <si>
    <t>SVB Agreement | Revolving Credit Facility | Required Cash Balances Maintained With Silicon Valley Bank | LIBOR Rate</t>
  </si>
  <si>
    <t>3.25%</t>
  </si>
  <si>
    <t>3.00%</t>
  </si>
  <si>
    <t>SVB Agreement | Revolving Credit Facility | Required Cash Balances Not Maintained With Silicon Valley Bank | Prime Rate</t>
  </si>
  <si>
    <t>0.50%</t>
  </si>
  <si>
    <t>SVB Agreement | Revolving Credit Facility | Required Cash Balances Not Maintained With Silicon Valley Bank | LIBOR Rate</t>
  </si>
  <si>
    <t>3.50%</t>
  </si>
  <si>
    <t>SVB Agreement | 2013 Capital Growth Term Loan</t>
  </si>
  <si>
    <t>Term loan</t>
  </si>
  <si>
    <t>Number of monthly installments for principal and interest payment | Installment</t>
  </si>
  <si>
    <t>4.00%</t>
  </si>
  <si>
    <t>Outstanding balance of term loan</t>
  </si>
  <si>
    <t>Debt instrument, maturity, description</t>
  </si>
  <si>
    <t>payable subsequent to December 31, 2017</t>
  </si>
  <si>
    <t>SVB Agreement | 2013 Capital Growth Term Loan | Required Cash Balances Maintained With Silicon Valley Bank | Prime Rate</t>
  </si>
  <si>
    <t>0.75%</t>
  </si>
  <si>
    <t>SVB Agreement | 2013 Capital Growth Term Loan | Required Cash Balances Maintained With Silicon Valley Bank | LIBOR Rate</t>
  </si>
  <si>
    <t>SVB Agreement | 2013 Capital Growth Term Loan | Required Cash Balances Not Maintained With Silicon Valley Bank | Prime Rate</t>
  </si>
  <si>
    <t>1.00%</t>
  </si>
  <si>
    <t>SVB Agreement | 2013 Capital Growth Term Loan | Required Cash Balances Not Maintained With Silicon Valley Bank | LIBOR Rate</t>
  </si>
  <si>
    <t>SVB Agreement | 2013 Capital Growth Term Loan | Revolving Credit Facility</t>
  </si>
  <si>
    <t>Commitments and Contingencies - Additional Information (Detail) - USD ($) $ in Thousands</t>
  </si>
  <si>
    <t>Long-term sales tax liability</t>
  </si>
  <si>
    <t>Current sales tax liability for non-contingent amounts</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Cost of Revenues</t>
  </si>
  <si>
    <t>Research and Development</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in Millions</t>
  </si>
  <si>
    <t>Mar. 31, 2017USD ($)shares</t>
  </si>
  <si>
    <t>2013 Employee stock purchase plan</t>
  </si>
  <si>
    <t>Available for future grants | shares</t>
  </si>
  <si>
    <t>Unrecognized share-based compensation expense, remaining weighted-average vesting periods</t>
  </si>
  <si>
    <t>1 month 6 days</t>
  </si>
  <si>
    <t>Eligible compensation under the Employee Stock Purchase Plan</t>
  </si>
  <si>
    <t>15.00%</t>
  </si>
  <si>
    <t>Purchase of maximum shares by employees under Employee Stock Purchase Plan | shares</t>
  </si>
  <si>
    <t>Unrecognized share-based compensation expense | $</t>
  </si>
  <si>
    <t>Class A common stock | 2013 Employee stock purchase plan</t>
  </si>
  <si>
    <t>Discounted purchase price of Employee Stock Purchase Plan as a percentage of fair value</t>
  </si>
  <si>
    <t>90.00%</t>
  </si>
  <si>
    <t>Employee Stock Option</t>
  </si>
  <si>
    <t>1 year 10 months 24 days</t>
  </si>
  <si>
    <t>Vesting period contractual term</t>
  </si>
  <si>
    <t>4 years</t>
  </si>
  <si>
    <t>RSUs</t>
  </si>
  <si>
    <t>3 years</t>
  </si>
  <si>
    <t>2013 Equity Incentive Plan</t>
  </si>
  <si>
    <t>Share-Based Compensation - Summary of Stock Option Activity Plans (Detail) - USD ($) $ / shares in Units, shares in Thousands, $ in Thousands</t>
  </si>
  <si>
    <t>Number of Options Outstanding</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Average Exercise Price Per Share</t>
  </si>
  <si>
    <t>Weighted-Average Exercise Price Per Share, Beginning Balance</t>
  </si>
  <si>
    <t>Weighted-Average Exercise Price Per Share, Granted</t>
  </si>
  <si>
    <t>Weighted-Average Exercise Price Per Share, Exercised</t>
  </si>
  <si>
    <t>Weighted-Average Exercise Price Per Share, Canceled/Forfeited</t>
  </si>
  <si>
    <t>Weighted-Average Exercise Price Per Share, Ending Balance</t>
  </si>
  <si>
    <t>Weighted-Average Exercise Price Per Share, Vested and expected to vest</t>
  </si>
  <si>
    <t>Weighted-Average Exercise Price Per Share, Exercisable</t>
  </si>
  <si>
    <t>Weighted-Average Contractual Term</t>
  </si>
  <si>
    <t>5 years 3 months 18 days</t>
  </si>
  <si>
    <t>Weighted-Average Contractual Term, Vested and expected to vest</t>
  </si>
  <si>
    <t>Weighted-Average Contractual Term, Exercisable</t>
  </si>
  <si>
    <t>Aggregate Intrinsic Value</t>
  </si>
  <si>
    <t>Aggregate Intrinsic Value, Outstanding</t>
  </si>
  <si>
    <t>Aggregate Intrinsic Value, Vested and expected to vest</t>
  </si>
  <si>
    <t>Aggregate Intrinsic Value, Exercisable</t>
  </si>
  <si>
    <t>Share-Based Compensation - Weighted Average Grant Date Fair Value of Options Granted and Total Intrinsic Value of Options Exercised (Detail) - USD ($) $ / shares in Units, $ in Thousands</t>
  </si>
  <si>
    <t>Weighted average grant date fair value per share</t>
  </si>
  <si>
    <t>Total intrinsic value of options exercised</t>
  </si>
  <si>
    <t>Share-Based Compensation - Weighted Average Assumptions Used to Fair Value of Stock Options Granted (Detail)</t>
  </si>
  <si>
    <t>Risk-free interest rate</t>
  </si>
  <si>
    <t>1.80%</t>
  </si>
  <si>
    <t>1.10%</t>
  </si>
  <si>
    <t>Expected volatility</t>
  </si>
  <si>
    <t>44.00%</t>
  </si>
  <si>
    <t>47.00%</t>
  </si>
  <si>
    <t>Expected dividend yield</t>
  </si>
  <si>
    <t>Expected term (in years)</t>
  </si>
  <si>
    <t>4 years 4 months 24 days</t>
  </si>
  <si>
    <t>4 years 8 months 12 days</t>
  </si>
  <si>
    <t>Non Employee Stock Option</t>
  </si>
  <si>
    <t>5 years 2 months 12 days</t>
  </si>
  <si>
    <t>6 years 2 months 12 days</t>
  </si>
  <si>
    <t>Share-Based Compensation - Summary of RSUs Activity (Detail) - Restricted Stock Units - USD ($) $ / shares in Units, shares in Thousands, $ in Thousands</t>
  </si>
  <si>
    <t>Number of RSUs Outstanding, Beginning Balance</t>
  </si>
  <si>
    <t>Number of RSUs Outstanding, Granted</t>
  </si>
  <si>
    <t>Number of RSUs Outstanding, Released</t>
  </si>
  <si>
    <t>Number of RSUs Outstanding, Canceled/Forfeited</t>
  </si>
  <si>
    <t>Number of RSUs Outstanding, Ending Balance</t>
  </si>
  <si>
    <t>Weighted-Average Grant Date Fair Value Per Share, Beginning Balance</t>
  </si>
  <si>
    <t>Weighted-Average Grant Date Fair Value Per Share, Granted</t>
  </si>
  <si>
    <t>Weighted-Average Grant Date Fair Value Per Share, Released</t>
  </si>
  <si>
    <t>Weighted-Average Grant Date Fair Value Per Share, Canceled/Forfeited</t>
  </si>
  <si>
    <t>Weighted-Average Grant Date Fair Value Per Share, Ending Balance</t>
  </si>
  <si>
    <t>Segment Reporting - Additional Information (Detail) $ in Thousands</t>
  </si>
  <si>
    <t>Mar. 31, 2017USD ($)SegmentCountry</t>
  </si>
  <si>
    <t>Dec. 31, 2016USD ($)Country</t>
  </si>
  <si>
    <t>Concentration Risk [Line Items]</t>
  </si>
  <si>
    <t>Number of reporting segment | Segment</t>
  </si>
  <si>
    <t>Percentage of total billings collected through credit cards, resulting in minimal accounts receivable balance</t>
  </si>
  <si>
    <t>75.00%</t>
  </si>
  <si>
    <t>Accounts receivable | $</t>
  </si>
  <si>
    <t>Accounts Receivable | Customer Concentration Risk</t>
  </si>
  <si>
    <t>Concentration risk</t>
  </si>
  <si>
    <t>28.00%</t>
  </si>
  <si>
    <t>30.00%</t>
  </si>
  <si>
    <t>Non-US [Member] | Long-lived Assets | Geographic Concentration Risk</t>
  </si>
  <si>
    <t>Number of foreign countries representing more than ten percent | Country</t>
  </si>
  <si>
    <t>Minimum | U.S. | Sales Revenue, Segment | Geographic Concentration Risk</t>
  </si>
  <si>
    <t>Minimum | U.S. | Long-lived Assets | Geographic Concentration Risk</t>
  </si>
  <si>
    <t>87.00%</t>
  </si>
  <si>
    <t>Income Taxes - Additional Information (Detail) - USD ($)</t>
  </si>
  <si>
    <t>Provision (benefit) for income taxes</t>
  </si>
  <si>
    <t>Unrecognized tax benefits</t>
  </si>
  <si>
    <t>Basic and Diluted Net Loss Per Share - Computation of Company's Basic and Diluted Net Loss Per Share of Common Stock (Detail) - USD ($) $ / shares in Units, shares in Thousands, $ in Thousands</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Equity Incentive Awards</t>
  </si>
  <si>
    <t>Related Party Transactions - Additional Information (Detail) - Google Inc. - USD ($) $ in Millions</t>
  </si>
  <si>
    <t>Related Party Transaction [Line Items]</t>
  </si>
  <si>
    <t>Total payables to related party</t>
  </si>
  <si>
    <t>Total expenses incurred from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4905</v>
      </c>
    </row>
    <row r="12" spans="1:3">
      <c r="A12" s="4" t="s">
        <v>19</v>
      </c>
      <c r="B12" s="4" t="s">
        <v>20</v>
      </c>
    </row>
    <row r="13" spans="1:3">
      <c r="A13" s="4" t="s">
        <v>21</v>
      </c>
      <c r="B13" s="4" t="s">
        <v>22</v>
      </c>
    </row>
    <row r="14" spans="1:3">
      <c r="A14" s="4" t="s">
        <v>23</v>
      </c>
    </row>
    <row r="15" spans="1:3">
      <c r="A15" s="3" t="s">
        <v>4</v>
      </c>
    </row>
    <row r="16" spans="1:3">
      <c r="A16" s="4" t="s">
        <v>24</v>
      </c>
      <c r="C16" s="5" t="n">
        <v>62299595</v>
      </c>
    </row>
    <row r="17" spans="1:3">
      <c r="A17" s="4" t="s">
        <v>25</v>
      </c>
    </row>
    <row r="18" spans="1:3">
      <c r="A18" s="3" t="s">
        <v>4</v>
      </c>
    </row>
    <row r="19" spans="1:3">
      <c r="A19" s="4" t="s">
        <v>24</v>
      </c>
      <c r="C19" s="5" t="n">
        <v>12866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149690</v>
      </c>
      <c r="C3" s="7" t="n">
        <v>160355</v>
      </c>
    </row>
    <row r="4" spans="1:3">
      <c r="A4" s="4" t="s">
        <v>30</v>
      </c>
      <c r="B4" s="5" t="n">
        <v>31325</v>
      </c>
      <c r="C4" s="5" t="n">
        <v>30243</v>
      </c>
    </row>
    <row r="5" spans="1:3">
      <c r="A5" s="4" t="s">
        <v>31</v>
      </c>
      <c r="B5" s="5" t="n">
        <v>17351</v>
      </c>
      <c r="C5" s="5" t="n">
        <v>15313</v>
      </c>
    </row>
    <row r="6" spans="1:3">
      <c r="A6" s="4" t="s">
        <v>32</v>
      </c>
      <c r="B6" s="5" t="n">
        <v>198366</v>
      </c>
      <c r="C6" s="5" t="n">
        <v>205911</v>
      </c>
    </row>
    <row r="7" spans="1:3">
      <c r="A7" s="4" t="s">
        <v>33</v>
      </c>
      <c r="B7" s="5" t="n">
        <v>34161</v>
      </c>
      <c r="C7" s="5" t="n">
        <v>31994</v>
      </c>
    </row>
    <row r="8" spans="1:3">
      <c r="A8" s="4" t="s">
        <v>34</v>
      </c>
      <c r="B8" s="5" t="n">
        <v>9393</v>
      </c>
      <c r="C8" s="5" t="n">
        <v>9393</v>
      </c>
    </row>
    <row r="9" spans="1:3">
      <c r="A9" s="4" t="s">
        <v>35</v>
      </c>
      <c r="B9" s="5" t="n">
        <v>1989</v>
      </c>
      <c r="C9" s="5" t="n">
        <v>2244</v>
      </c>
    </row>
    <row r="10" spans="1:3">
      <c r="A10" s="4" t="s">
        <v>36</v>
      </c>
      <c r="B10" s="5" t="n">
        <v>3025</v>
      </c>
      <c r="C10" s="5" t="n">
        <v>3087</v>
      </c>
    </row>
    <row r="11" spans="1:3">
      <c r="A11" s="4" t="s">
        <v>37</v>
      </c>
      <c r="B11" s="5" t="n">
        <v>246934</v>
      </c>
      <c r="C11" s="5" t="n">
        <v>252629</v>
      </c>
    </row>
    <row r="12" spans="1:3">
      <c r="A12" s="3" t="s">
        <v>38</v>
      </c>
    </row>
    <row r="13" spans="1:3">
      <c r="A13" s="4" t="s">
        <v>39</v>
      </c>
      <c r="B13" s="5" t="n">
        <v>4738</v>
      </c>
      <c r="C13" s="5" t="n">
        <v>7810</v>
      </c>
    </row>
    <row r="14" spans="1:3">
      <c r="A14" s="4" t="s">
        <v>40</v>
      </c>
      <c r="B14" s="5" t="n">
        <v>51890</v>
      </c>
      <c r="C14" s="5" t="n">
        <v>48322</v>
      </c>
    </row>
    <row r="15" spans="1:3">
      <c r="A15" s="4" t="s">
        <v>41</v>
      </c>
      <c r="C15" s="5" t="n">
        <v>181</v>
      </c>
    </row>
    <row r="16" spans="1:3">
      <c r="A16" s="4" t="s">
        <v>42</v>
      </c>
      <c r="C16" s="5" t="n">
        <v>14528</v>
      </c>
    </row>
    <row r="17" spans="1:3">
      <c r="A17" s="4" t="s">
        <v>43</v>
      </c>
      <c r="B17" s="5" t="n">
        <v>49368</v>
      </c>
      <c r="C17" s="5" t="n">
        <v>45159</v>
      </c>
    </row>
    <row r="18" spans="1:3">
      <c r="A18" s="4" t="s">
        <v>44</v>
      </c>
      <c r="B18" s="5" t="n">
        <v>105996</v>
      </c>
      <c r="C18" s="5" t="n">
        <v>116000</v>
      </c>
    </row>
    <row r="19" spans="1:3">
      <c r="A19" s="4" t="s">
        <v>45</v>
      </c>
      <c r="C19" s="5" t="n">
        <v>312</v>
      </c>
    </row>
    <row r="20" spans="1:3">
      <c r="A20" s="4" t="s">
        <v>46</v>
      </c>
      <c r="B20" s="5" t="n">
        <v>3077</v>
      </c>
      <c r="C20" s="5" t="n">
        <v>3077</v>
      </c>
    </row>
    <row r="21" spans="1:3">
      <c r="A21" s="4" t="s">
        <v>47</v>
      </c>
      <c r="B21" s="5" t="n">
        <v>3377</v>
      </c>
      <c r="C21" s="5" t="n">
        <v>3199</v>
      </c>
    </row>
    <row r="22" spans="1:3">
      <c r="A22" s="4" t="s">
        <v>48</v>
      </c>
      <c r="B22" s="5" t="n">
        <v>112450</v>
      </c>
      <c r="C22" s="5" t="n">
        <v>122588</v>
      </c>
    </row>
    <row r="23" spans="1:3">
      <c r="A23" s="4" t="s">
        <v>49</v>
      </c>
      <c r="B23" s="4" t="s">
        <v>50</v>
      </c>
      <c r="C23" s="4" t="s">
        <v>50</v>
      </c>
    </row>
    <row r="24" spans="1:3">
      <c r="A24" s="3" t="s">
        <v>51</v>
      </c>
    </row>
    <row r="25" spans="1:3">
      <c r="A25" s="4" t="s">
        <v>52</v>
      </c>
      <c r="B25" s="5" t="n">
        <v>7</v>
      </c>
      <c r="C25" s="5" t="n">
        <v>7</v>
      </c>
    </row>
    <row r="26" spans="1:3">
      <c r="A26" s="4" t="s">
        <v>53</v>
      </c>
      <c r="B26" s="5" t="n">
        <v>378521</v>
      </c>
      <c r="C26" s="5" t="n">
        <v>366800</v>
      </c>
    </row>
    <row r="27" spans="1:3">
      <c r="A27" s="4" t="s">
        <v>54</v>
      </c>
      <c r="B27" s="5" t="n">
        <v>2768</v>
      </c>
      <c r="C27" s="5" t="n">
        <v>2737</v>
      </c>
    </row>
    <row r="28" spans="1:3">
      <c r="A28" s="4" t="s">
        <v>55</v>
      </c>
      <c r="B28" s="5" t="n">
        <v>-246812</v>
      </c>
      <c r="C28" s="5" t="n">
        <v>-239503</v>
      </c>
    </row>
    <row r="29" spans="1:3">
      <c r="A29" s="4" t="s">
        <v>56</v>
      </c>
      <c r="B29" s="5" t="n">
        <v>134484</v>
      </c>
      <c r="C29" s="5" t="n">
        <v>130041</v>
      </c>
    </row>
    <row r="30" spans="1:3">
      <c r="A30" s="4" t="s">
        <v>57</v>
      </c>
      <c r="B30" s="7" t="n">
        <v>246934</v>
      </c>
      <c r="C30" s="7" t="n">
        <v>252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4" t="s">
        <v>181</v>
      </c>
      <c r="B3" s="4" t="s">
        <v>182</v>
      </c>
    </row>
    <row r="4" spans="1:2">
      <c r="A4" s="4" t="s">
        <v>118</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59</v>
      </c>
    </row>
    <row r="3" spans="1:3">
      <c r="A3" s="3" t="s">
        <v>121</v>
      </c>
    </row>
    <row r="4" spans="1:3">
      <c r="A4" s="4" t="s">
        <v>204</v>
      </c>
      <c r="B4" s="9" t="n">
        <v>6.1</v>
      </c>
      <c r="C4" s="9" t="n">
        <v>4.6</v>
      </c>
    </row>
    <row r="5" spans="1:3">
      <c r="A5" s="4" t="s">
        <v>205</v>
      </c>
      <c r="B5" s="9" t="n">
        <v>5.9</v>
      </c>
      <c r="C5" s="9" t="n">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v>
      </c>
      <c r="C1" s="2" t="s">
        <v>27</v>
      </c>
      <c r="D1" s="2" t="s">
        <v>59</v>
      </c>
      <c r="E1" s="2" t="s">
        <v>207</v>
      </c>
    </row>
    <row r="2" spans="1:5">
      <c r="A2" s="3" t="s">
        <v>208</v>
      </c>
    </row>
    <row r="3" spans="1:5">
      <c r="A3" s="4" t="s">
        <v>209</v>
      </c>
      <c r="B3" s="7" t="n">
        <v>40104</v>
      </c>
      <c r="C3" s="7" t="n">
        <v>40908</v>
      </c>
    </row>
    <row r="4" spans="1:5">
      <c r="A4" s="4" t="s">
        <v>210</v>
      </c>
      <c r="B4" s="5" t="n">
        <v>109586</v>
      </c>
      <c r="C4" s="5" t="n">
        <v>119447</v>
      </c>
    </row>
    <row r="5" spans="1:5">
      <c r="A5" s="4" t="s">
        <v>211</v>
      </c>
      <c r="B5" s="7" t="n">
        <v>149690</v>
      </c>
      <c r="C5" s="7" t="n">
        <v>160355</v>
      </c>
      <c r="D5" s="7" t="n">
        <v>139074</v>
      </c>
      <c r="E5" s="7" t="n">
        <v>1375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7</v>
      </c>
    </row>
    <row r="2" spans="1:3">
      <c r="A2" s="3" t="s">
        <v>213</v>
      </c>
    </row>
    <row r="3" spans="1:3">
      <c r="A3" s="4" t="s">
        <v>95</v>
      </c>
      <c r="B3" s="7" t="n">
        <v>25928</v>
      </c>
      <c r="C3" s="7" t="n">
        <v>25687</v>
      </c>
    </row>
    <row r="4" spans="1:3">
      <c r="A4" s="4" t="s">
        <v>214</v>
      </c>
      <c r="B4" s="5" t="n">
        <v>5968</v>
      </c>
      <c r="C4" s="5" t="n">
        <v>4990</v>
      </c>
    </row>
    <row r="5" spans="1:3">
      <c r="A5" s="4" t="s">
        <v>215</v>
      </c>
      <c r="B5" s="5" t="n">
        <v>-571</v>
      </c>
      <c r="C5" s="5" t="n">
        <v>-434</v>
      </c>
    </row>
    <row r="6" spans="1:3">
      <c r="A6" s="4" t="s">
        <v>30</v>
      </c>
      <c r="B6" s="7" t="n">
        <v>31325</v>
      </c>
      <c r="C6" s="7" t="n">
        <v>30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7</v>
      </c>
    </row>
    <row r="2" spans="1:3">
      <c r="A2" s="3" t="s">
        <v>217</v>
      </c>
    </row>
    <row r="3" spans="1:3">
      <c r="A3" s="4" t="s">
        <v>218</v>
      </c>
      <c r="B3" s="7" t="n">
        <v>12753</v>
      </c>
      <c r="C3" s="7" t="n">
        <v>9780</v>
      </c>
    </row>
    <row r="4" spans="1:3">
      <c r="A4" s="4" t="s">
        <v>219</v>
      </c>
      <c r="B4" s="5" t="n">
        <v>170</v>
      </c>
      <c r="C4" s="5" t="n">
        <v>63</v>
      </c>
    </row>
    <row r="5" spans="1:3">
      <c r="A5" s="4" t="s">
        <v>220</v>
      </c>
      <c r="B5" s="5" t="n">
        <v>4428</v>
      </c>
      <c r="C5" s="5" t="n">
        <v>5470</v>
      </c>
    </row>
    <row r="6" spans="1:3">
      <c r="A6" s="4" t="s">
        <v>221</v>
      </c>
      <c r="B6" s="7" t="n">
        <v>17351</v>
      </c>
      <c r="C6" s="7" t="n">
        <v>153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7</v>
      </c>
    </row>
    <row r="2" spans="1:3">
      <c r="A2" s="3" t="s">
        <v>223</v>
      </c>
    </row>
    <row r="3" spans="1:3">
      <c r="A3" s="4" t="s">
        <v>224</v>
      </c>
      <c r="B3" s="7" t="n">
        <v>83986</v>
      </c>
      <c r="C3" s="7" t="n">
        <v>78581</v>
      </c>
    </row>
    <row r="4" spans="1:3">
      <c r="A4" s="4" t="s">
        <v>225</v>
      </c>
      <c r="B4" s="5" t="n">
        <v>-49825</v>
      </c>
      <c r="C4" s="5" t="n">
        <v>-46587</v>
      </c>
    </row>
    <row r="5" spans="1:3">
      <c r="A5" s="4" t="s">
        <v>33</v>
      </c>
      <c r="B5" s="5" t="n">
        <v>34161</v>
      </c>
      <c r="C5" s="5" t="n">
        <v>31994</v>
      </c>
    </row>
    <row r="6" spans="1:3">
      <c r="A6" s="4" t="s">
        <v>226</v>
      </c>
    </row>
    <row r="7" spans="1:3">
      <c r="A7" s="3" t="s">
        <v>223</v>
      </c>
    </row>
    <row r="8" spans="1:3">
      <c r="A8" s="4" t="s">
        <v>224</v>
      </c>
      <c r="B8" s="5" t="n">
        <v>63325</v>
      </c>
      <c r="C8" s="5" t="n">
        <v>61546</v>
      </c>
    </row>
    <row r="9" spans="1:3">
      <c r="A9" s="4" t="s">
        <v>227</v>
      </c>
    </row>
    <row r="10" spans="1:3">
      <c r="A10" s="3" t="s">
        <v>223</v>
      </c>
    </row>
    <row r="11" spans="1:3">
      <c r="A11" s="4" t="s">
        <v>224</v>
      </c>
      <c r="B11" s="5" t="n">
        <v>11888</v>
      </c>
      <c r="C11" s="5" t="n">
        <v>9931</v>
      </c>
    </row>
    <row r="12" spans="1:3">
      <c r="A12" s="4" t="s">
        <v>228</v>
      </c>
    </row>
    <row r="13" spans="1:3">
      <c r="A13" s="3" t="s">
        <v>223</v>
      </c>
    </row>
    <row r="14" spans="1:3">
      <c r="A14" s="4" t="s">
        <v>224</v>
      </c>
      <c r="B14" s="5" t="n">
        <v>5099</v>
      </c>
      <c r="C14" s="5" t="n">
        <v>4508</v>
      </c>
    </row>
    <row r="15" spans="1:3">
      <c r="A15" s="4" t="s">
        <v>229</v>
      </c>
    </row>
    <row r="16" spans="1:3">
      <c r="A16" s="3" t="s">
        <v>223</v>
      </c>
    </row>
    <row r="17" spans="1:3">
      <c r="A17" s="4" t="s">
        <v>224</v>
      </c>
      <c r="B17" s="7" t="n">
        <v>3674</v>
      </c>
      <c r="C17" s="7" t="n">
        <v>25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03687</v>
      </c>
      <c r="C4" s="7" t="n">
        <v>79978</v>
      </c>
    </row>
    <row r="5" spans="1:3">
      <c r="A5" s="4" t="s">
        <v>62</v>
      </c>
      <c r="B5" s="5" t="n">
        <v>8104</v>
      </c>
      <c r="C5" s="5" t="n">
        <v>6560</v>
      </c>
    </row>
    <row r="6" spans="1:3">
      <c r="A6" s="4" t="s">
        <v>63</v>
      </c>
      <c r="B6" s="5" t="n">
        <v>111791</v>
      </c>
      <c r="C6" s="5" t="n">
        <v>86538</v>
      </c>
    </row>
    <row r="7" spans="1:3">
      <c r="A7" s="3" t="s">
        <v>64</v>
      </c>
    </row>
    <row r="8" spans="1:3">
      <c r="A8" s="4" t="s">
        <v>61</v>
      </c>
      <c r="B8" s="5" t="n">
        <v>20263</v>
      </c>
      <c r="C8" s="5" t="n">
        <v>16723</v>
      </c>
    </row>
    <row r="9" spans="1:3">
      <c r="A9" s="4" t="s">
        <v>62</v>
      </c>
      <c r="B9" s="5" t="n">
        <v>7043</v>
      </c>
      <c r="C9" s="5" t="n">
        <v>5017</v>
      </c>
    </row>
    <row r="10" spans="1:3">
      <c r="A10" s="4" t="s">
        <v>65</v>
      </c>
      <c r="B10" s="5" t="n">
        <v>27306</v>
      </c>
      <c r="C10" s="5" t="n">
        <v>21740</v>
      </c>
    </row>
    <row r="11" spans="1:3">
      <c r="A11" s="4" t="s">
        <v>66</v>
      </c>
      <c r="B11" s="5" t="n">
        <v>84485</v>
      </c>
      <c r="C11" s="5" t="n">
        <v>64798</v>
      </c>
    </row>
    <row r="12" spans="1:3">
      <c r="A12" s="3" t="s">
        <v>67</v>
      </c>
    </row>
    <row r="13" spans="1:3">
      <c r="A13" s="4" t="s">
        <v>68</v>
      </c>
      <c r="B13" s="5" t="n">
        <v>17087</v>
      </c>
      <c r="C13" s="5" t="n">
        <v>14926</v>
      </c>
    </row>
    <row r="14" spans="1:3">
      <c r="A14" s="4" t="s">
        <v>69</v>
      </c>
      <c r="B14" s="5" t="n">
        <v>58894</v>
      </c>
      <c r="C14" s="5" t="n">
        <v>41828</v>
      </c>
    </row>
    <row r="15" spans="1:3">
      <c r="A15" s="4" t="s">
        <v>70</v>
      </c>
      <c r="B15" s="5" t="n">
        <v>15805</v>
      </c>
      <c r="C15" s="5" t="n">
        <v>14024</v>
      </c>
    </row>
    <row r="16" spans="1:3">
      <c r="A16" s="4" t="s">
        <v>71</v>
      </c>
      <c r="B16" s="5" t="n">
        <v>91786</v>
      </c>
      <c r="C16" s="5" t="n">
        <v>70778</v>
      </c>
    </row>
    <row r="17" spans="1:3">
      <c r="A17" s="4" t="s">
        <v>72</v>
      </c>
      <c r="B17" s="5" t="n">
        <v>-7301</v>
      </c>
      <c r="C17" s="5" t="n">
        <v>-5980</v>
      </c>
    </row>
    <row r="18" spans="1:3">
      <c r="A18" s="3" t="s">
        <v>73</v>
      </c>
    </row>
    <row r="19" spans="1:3">
      <c r="A19" s="4" t="s">
        <v>74</v>
      </c>
      <c r="B19" s="5" t="n">
        <v>-79</v>
      </c>
      <c r="C19" s="5" t="n">
        <v>-216</v>
      </c>
    </row>
    <row r="20" spans="1:3">
      <c r="A20" s="4" t="s">
        <v>73</v>
      </c>
      <c r="B20" s="5" t="n">
        <v>122</v>
      </c>
      <c r="C20" s="5" t="n">
        <v>-367</v>
      </c>
    </row>
    <row r="21" spans="1:3">
      <c r="A21" s="4" t="s">
        <v>73</v>
      </c>
      <c r="B21" s="5" t="n">
        <v>43</v>
      </c>
      <c r="C21" s="5" t="n">
        <v>-583</v>
      </c>
    </row>
    <row r="22" spans="1:3">
      <c r="A22" s="4" t="s">
        <v>75</v>
      </c>
      <c r="B22" s="5" t="n">
        <v>-7258</v>
      </c>
      <c r="C22" s="5" t="n">
        <v>-6563</v>
      </c>
    </row>
    <row r="23" spans="1:3">
      <c r="A23" s="4" t="s">
        <v>76</v>
      </c>
      <c r="B23" s="5" t="n">
        <v>51</v>
      </c>
      <c r="C23" s="5" t="n">
        <v>50</v>
      </c>
    </row>
    <row r="24" spans="1:3">
      <c r="A24" s="4" t="s">
        <v>77</v>
      </c>
      <c r="B24" s="7" t="n">
        <v>-7309</v>
      </c>
      <c r="C24" s="7" t="n">
        <v>-6613</v>
      </c>
    </row>
    <row r="25" spans="1:3">
      <c r="A25" s="3" t="s">
        <v>78</v>
      </c>
    </row>
    <row r="26" spans="1:3">
      <c r="A26" s="4" t="s">
        <v>79</v>
      </c>
      <c r="B26" s="8" t="n">
        <v>-0.1</v>
      </c>
      <c r="C26" s="8" t="n">
        <v>-0.09</v>
      </c>
    </row>
    <row r="27" spans="1:3">
      <c r="A27" s="3" t="s">
        <v>80</v>
      </c>
    </row>
    <row r="28" spans="1:3">
      <c r="A28" s="4" t="s">
        <v>79</v>
      </c>
      <c r="B28" s="5" t="n">
        <v>74682</v>
      </c>
      <c r="C28" s="5" t="n">
        <v>721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7</v>
      </c>
    </row>
    <row r="2" spans="1:3">
      <c r="A2" s="3" t="s">
        <v>231</v>
      </c>
    </row>
    <row r="3" spans="1:3">
      <c r="A3" s="4" t="s">
        <v>232</v>
      </c>
      <c r="B3" s="7" t="n">
        <v>15837</v>
      </c>
      <c r="C3" s="7" t="n">
        <v>14041</v>
      </c>
    </row>
    <row r="4" spans="1:3">
      <c r="A4" s="4" t="s">
        <v>233</v>
      </c>
      <c r="B4" s="5" t="n">
        <v>9444</v>
      </c>
      <c r="C4" s="5" t="n">
        <v>7220</v>
      </c>
    </row>
    <row r="5" spans="1:3">
      <c r="A5" s="4" t="s">
        <v>234</v>
      </c>
      <c r="B5" s="5" t="n">
        <v>6045</v>
      </c>
      <c r="C5" s="5" t="n">
        <v>5082</v>
      </c>
    </row>
    <row r="6" spans="1:3">
      <c r="A6" s="4" t="s">
        <v>235</v>
      </c>
      <c r="B6" s="5" t="n">
        <v>20564</v>
      </c>
      <c r="C6" s="5" t="n">
        <v>21979</v>
      </c>
    </row>
    <row r="7" spans="1:3">
      <c r="A7" s="4" t="s">
        <v>236</v>
      </c>
      <c r="B7" s="7" t="n">
        <v>51890</v>
      </c>
      <c r="C7" s="7" t="n">
        <v>483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7</v>
      </c>
    </row>
    <row r="2" spans="1:3">
      <c r="A2" s="4" t="s">
        <v>210</v>
      </c>
    </row>
    <row r="3" spans="1:3">
      <c r="A3" s="3" t="s">
        <v>238</v>
      </c>
    </row>
    <row r="4" spans="1:3">
      <c r="A4" s="4" t="s">
        <v>210</v>
      </c>
      <c r="B4" s="7" t="n">
        <v>109586</v>
      </c>
      <c r="C4" s="7" t="n">
        <v>119447</v>
      </c>
    </row>
    <row r="5" spans="1:3">
      <c r="A5" s="4" t="s">
        <v>239</v>
      </c>
    </row>
    <row r="6" spans="1:3">
      <c r="A6" s="3" t="s">
        <v>238</v>
      </c>
    </row>
    <row r="7" spans="1:3">
      <c r="A7" s="4" t="s">
        <v>210</v>
      </c>
      <c r="B7" s="5" t="n">
        <v>109586</v>
      </c>
      <c r="C7" s="5" t="n">
        <v>119447</v>
      </c>
    </row>
    <row r="8" spans="1:3">
      <c r="A8" s="4" t="s">
        <v>240</v>
      </c>
    </row>
    <row r="9" spans="1:3">
      <c r="A9" s="3" t="s">
        <v>238</v>
      </c>
    </row>
    <row r="10" spans="1:3">
      <c r="A10" s="4" t="s">
        <v>240</v>
      </c>
      <c r="B10" s="5" t="n">
        <v>530</v>
      </c>
      <c r="C10" s="5" t="n">
        <v>530</v>
      </c>
    </row>
    <row r="11" spans="1:3">
      <c r="A11" s="4" t="s">
        <v>241</v>
      </c>
    </row>
    <row r="12" spans="1:3">
      <c r="A12" s="3" t="s">
        <v>238</v>
      </c>
    </row>
    <row r="13" spans="1:3">
      <c r="A13" s="4" t="s">
        <v>240</v>
      </c>
      <c r="B13" s="7" t="n">
        <v>530</v>
      </c>
      <c r="C13" s="7" t="n">
        <v>5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3" t="s">
        <v>130</v>
      </c>
    </row>
    <row r="3" spans="1:2">
      <c r="A3" s="4" t="s">
        <v>244</v>
      </c>
      <c r="B3" s="9" t="n">
        <v>14.9</v>
      </c>
    </row>
    <row r="4" spans="1:2">
      <c r="A4" s="4" t="s">
        <v>245</v>
      </c>
      <c r="B4" s="9" t="n">
        <v>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246</v>
      </c>
      <c r="B1" s="2" t="s">
        <v>247</v>
      </c>
      <c r="D1" s="2" t="s">
        <v>1</v>
      </c>
      <c r="F1" s="2" t="s">
        <v>248</v>
      </c>
    </row>
    <row r="2" spans="1:6">
      <c r="B2" s="2" t="s">
        <v>249</v>
      </c>
      <c r="C2" s="2" t="s">
        <v>250</v>
      </c>
      <c r="D2" s="2" t="s">
        <v>2</v>
      </c>
      <c r="E2" s="2" t="s">
        <v>59</v>
      </c>
      <c r="F2" s="2" t="s">
        <v>27</v>
      </c>
    </row>
    <row r="3" spans="1:6">
      <c r="A3" s="3" t="s">
        <v>251</v>
      </c>
    </row>
    <row r="4" spans="1:6">
      <c r="A4" s="4" t="s">
        <v>252</v>
      </c>
      <c r="C4" s="7" t="n">
        <v>11900000</v>
      </c>
    </row>
    <row r="5" spans="1:6">
      <c r="A5" s="4" t="s">
        <v>253</v>
      </c>
      <c r="C5" s="5" t="n">
        <v>2300000</v>
      </c>
    </row>
    <row r="6" spans="1:6">
      <c r="A6" s="4" t="s">
        <v>254</v>
      </c>
      <c r="D6" s="7" t="n">
        <v>1900000</v>
      </c>
      <c r="F6" s="7" t="n">
        <v>1900000</v>
      </c>
    </row>
    <row r="7" spans="1:6">
      <c r="A7" s="4" t="s">
        <v>255</v>
      </c>
      <c r="D7" s="7" t="n">
        <v>2000000</v>
      </c>
    </row>
    <row r="8" spans="1:6">
      <c r="A8" s="4" t="s">
        <v>256</v>
      </c>
      <c r="D8" s="4" t="s">
        <v>257</v>
      </c>
    </row>
    <row r="9" spans="1:6">
      <c r="A9" s="4" t="s">
        <v>258</v>
      </c>
      <c r="D9" s="7" t="n">
        <v>1400000</v>
      </c>
      <c r="F9" s="7" t="n">
        <v>1400000</v>
      </c>
    </row>
    <row r="10" spans="1:6">
      <c r="A10" s="4" t="s">
        <v>259</v>
      </c>
      <c r="D10" s="7" t="n">
        <v>300000</v>
      </c>
      <c r="E10" s="7" t="n">
        <v>300000</v>
      </c>
    </row>
    <row r="11" spans="1:6">
      <c r="A11" s="4" t="s">
        <v>260</v>
      </c>
    </row>
    <row r="12" spans="1:6">
      <c r="A12" s="3" t="s">
        <v>251</v>
      </c>
    </row>
    <row r="13" spans="1:6">
      <c r="A13" s="4" t="s">
        <v>261</v>
      </c>
      <c r="D13" s="4" t="s">
        <v>262</v>
      </c>
    </row>
    <row r="14" spans="1:6">
      <c r="A14" s="4" t="s">
        <v>263</v>
      </c>
    </row>
    <row r="15" spans="1:6">
      <c r="A15" s="3" t="s">
        <v>251</v>
      </c>
    </row>
    <row r="16" spans="1:6">
      <c r="A16" s="4" t="s">
        <v>261</v>
      </c>
      <c r="D16" s="4" t="s">
        <v>264</v>
      </c>
    </row>
    <row r="17" spans="1:6">
      <c r="A17" s="4" t="s">
        <v>23</v>
      </c>
    </row>
    <row r="18" spans="1:6">
      <c r="A18" s="3" t="s">
        <v>251</v>
      </c>
    </row>
    <row r="19" spans="1:6">
      <c r="A19" s="4" t="s">
        <v>265</v>
      </c>
      <c r="F19" s="5" t="n">
        <v>45893</v>
      </c>
    </row>
    <row r="20" spans="1:6">
      <c r="A20" s="4" t="s">
        <v>266</v>
      </c>
    </row>
    <row r="21" spans="1:6">
      <c r="A21" s="3" t="s">
        <v>251</v>
      </c>
    </row>
    <row r="22" spans="1:6">
      <c r="A22" s="4" t="s">
        <v>267</v>
      </c>
      <c r="B22" s="7" t="n">
        <v>1500000</v>
      </c>
    </row>
    <row r="23" spans="1:6">
      <c r="A23" s="4" t="s">
        <v>253</v>
      </c>
      <c r="C23" s="7" t="n">
        <v>1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48</v>
      </c>
    </row>
    <row r="2" spans="1:3">
      <c r="B2" s="2" t="s">
        <v>2</v>
      </c>
      <c r="C2" s="2" t="s">
        <v>27</v>
      </c>
    </row>
    <row r="3" spans="1:3">
      <c r="A3" s="3" t="s">
        <v>251</v>
      </c>
    </row>
    <row r="4" spans="1:3">
      <c r="A4" s="4" t="s">
        <v>269</v>
      </c>
      <c r="B4" s="7" t="n">
        <v>1989</v>
      </c>
      <c r="C4" s="7" t="n">
        <v>2244</v>
      </c>
    </row>
    <row r="5" spans="1:3">
      <c r="A5" s="4" t="s">
        <v>118</v>
      </c>
    </row>
    <row r="6" spans="1:3">
      <c r="A6" s="3" t="s">
        <v>251</v>
      </c>
    </row>
    <row r="7" spans="1:3">
      <c r="A7" s="4" t="s">
        <v>270</v>
      </c>
      <c r="B7" s="5" t="n">
        <v>3850</v>
      </c>
      <c r="C7" s="5" t="n">
        <v>3850</v>
      </c>
    </row>
    <row r="8" spans="1:3">
      <c r="A8" s="4" t="s">
        <v>271</v>
      </c>
      <c r="B8" s="5" t="n">
        <v>1861</v>
      </c>
      <c r="C8" s="5" t="n">
        <v>1606</v>
      </c>
    </row>
    <row r="9" spans="1:3">
      <c r="A9" s="4" t="s">
        <v>269</v>
      </c>
      <c r="B9" s="7" t="n">
        <v>1989</v>
      </c>
      <c r="C9" s="7" t="n">
        <v>2244</v>
      </c>
    </row>
    <row r="10" spans="1:3">
      <c r="A10" s="4" t="s">
        <v>272</v>
      </c>
    </row>
    <row r="11" spans="1:3">
      <c r="A11" s="3" t="s">
        <v>251</v>
      </c>
    </row>
    <row r="12" spans="1:3">
      <c r="A12" s="4" t="s">
        <v>273</v>
      </c>
      <c r="B12" s="4" t="s">
        <v>257</v>
      </c>
      <c r="C12" s="4" t="s">
        <v>257</v>
      </c>
    </row>
    <row r="13" spans="1:3">
      <c r="A13" s="4" t="s">
        <v>270</v>
      </c>
      <c r="B13" s="7" t="n">
        <v>840</v>
      </c>
      <c r="C13" s="7" t="n">
        <v>840</v>
      </c>
    </row>
    <row r="14" spans="1:3">
      <c r="A14" s="4" t="s">
        <v>271</v>
      </c>
      <c r="B14" s="5" t="n">
        <v>765</v>
      </c>
      <c r="C14" s="5" t="n">
        <v>660</v>
      </c>
    </row>
    <row r="15" spans="1:3">
      <c r="A15" s="4" t="s">
        <v>269</v>
      </c>
      <c r="B15" s="7" t="n">
        <v>75</v>
      </c>
      <c r="C15" s="7" t="n">
        <v>180</v>
      </c>
    </row>
    <row r="16" spans="1:3">
      <c r="A16" s="4" t="s">
        <v>274</v>
      </c>
    </row>
    <row r="17" spans="1:3">
      <c r="A17" s="3" t="s">
        <v>251</v>
      </c>
    </row>
    <row r="18" spans="1:3">
      <c r="A18" s="4" t="s">
        <v>273</v>
      </c>
      <c r="B18" s="4" t="s">
        <v>275</v>
      </c>
      <c r="C18" s="4" t="s">
        <v>275</v>
      </c>
    </row>
    <row r="19" spans="1:3">
      <c r="A19" s="4" t="s">
        <v>270</v>
      </c>
      <c r="B19" s="7" t="n">
        <v>3010</v>
      </c>
      <c r="C19" s="7" t="n">
        <v>3010</v>
      </c>
    </row>
    <row r="20" spans="1:3">
      <c r="A20" s="4" t="s">
        <v>271</v>
      </c>
      <c r="B20" s="5" t="n">
        <v>1096</v>
      </c>
      <c r="C20" s="5" t="n">
        <v>946</v>
      </c>
    </row>
    <row r="21" spans="1:3">
      <c r="A21" s="4" t="s">
        <v>269</v>
      </c>
      <c r="B21" s="7" t="n">
        <v>1914</v>
      </c>
      <c r="C21" s="7" t="n">
        <v>20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69</v>
      </c>
      <c r="B3" s="7" t="n">
        <v>1989</v>
      </c>
      <c r="C3" s="7" t="n">
        <v>2244</v>
      </c>
    </row>
    <row r="4" spans="1:3">
      <c r="A4" s="4" t="s">
        <v>118</v>
      </c>
    </row>
    <row r="5" spans="1:3">
      <c r="A5" s="3" t="s">
        <v>277</v>
      </c>
    </row>
    <row r="6" spans="1:3">
      <c r="A6" s="4" t="s">
        <v>278</v>
      </c>
      <c r="B6" s="5" t="n">
        <v>527</v>
      </c>
    </row>
    <row r="7" spans="1:3">
      <c r="A7" s="5" t="n">
        <v>2018</v>
      </c>
      <c r="B7" s="5" t="n">
        <v>602</v>
      </c>
    </row>
    <row r="8" spans="1:3">
      <c r="A8" s="5" t="n">
        <v>2019</v>
      </c>
      <c r="B8" s="5" t="n">
        <v>602</v>
      </c>
    </row>
    <row r="9" spans="1:3">
      <c r="A9" s="5" t="n">
        <v>2020</v>
      </c>
      <c r="B9" s="5" t="n">
        <v>258</v>
      </c>
    </row>
    <row r="10" spans="1:3">
      <c r="A10" s="4" t="s">
        <v>269</v>
      </c>
      <c r="B10" s="7" t="n">
        <v>1989</v>
      </c>
      <c r="C10" s="7" t="n">
        <v>22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2"/>
    <col customWidth="1" max="5" min="5" width="13"/>
    <col customWidth="1" max="6" min="6" width="40"/>
    <col customWidth="1" max="7" min="7" width="21"/>
    <col customWidth="1" max="8" min="8" width="21"/>
  </cols>
  <sheetData>
    <row r="1" spans="1:8">
      <c r="A1" s="1" t="s">
        <v>279</v>
      </c>
      <c r="B1" s="2" t="s">
        <v>280</v>
      </c>
      <c r="C1" s="2" t="s">
        <v>281</v>
      </c>
      <c r="D1" s="2" t="s">
        <v>282</v>
      </c>
      <c r="E1" s="2" t="s">
        <v>283</v>
      </c>
      <c r="F1" s="2" t="s">
        <v>284</v>
      </c>
      <c r="G1" s="2" t="s">
        <v>285</v>
      </c>
      <c r="H1" s="2" t="s">
        <v>243</v>
      </c>
    </row>
    <row r="2" spans="1:8">
      <c r="A2" s="3" t="s">
        <v>286</v>
      </c>
    </row>
    <row r="3" spans="1:8">
      <c r="A3" s="4" t="s">
        <v>287</v>
      </c>
      <c r="F3" s="7" t="n">
        <v>14840000</v>
      </c>
      <c r="G3" s="7" t="n">
        <v>938000</v>
      </c>
    </row>
    <row r="4" spans="1:8">
      <c r="A4" s="4" t="s">
        <v>45</v>
      </c>
      <c r="H4" s="7" t="n">
        <v>312000</v>
      </c>
    </row>
    <row r="5" spans="1:8">
      <c r="A5" s="4" t="s">
        <v>288</v>
      </c>
    </row>
    <row r="6" spans="1:8">
      <c r="A6" s="3" t="s">
        <v>286</v>
      </c>
    </row>
    <row r="7" spans="1:8">
      <c r="A7" s="4" t="s">
        <v>289</v>
      </c>
      <c r="F7" s="7" t="n">
        <v>10000000</v>
      </c>
    </row>
    <row r="8" spans="1:8">
      <c r="A8" s="4" t="s">
        <v>290</v>
      </c>
    </row>
    <row r="9" spans="1:8">
      <c r="A9" s="3" t="s">
        <v>286</v>
      </c>
    </row>
    <row r="10" spans="1:8">
      <c r="A10" s="4" t="s">
        <v>291</v>
      </c>
      <c r="H10" s="4" t="s">
        <v>292</v>
      </c>
    </row>
    <row r="11" spans="1:8">
      <c r="A11" s="4" t="s">
        <v>293</v>
      </c>
      <c r="H11" s="7" t="n">
        <v>15000000</v>
      </c>
    </row>
    <row r="12" spans="1:8">
      <c r="A12" s="4" t="s">
        <v>294</v>
      </c>
      <c r="F12" s="4" t="s">
        <v>295</v>
      </c>
    </row>
    <row r="13" spans="1:8">
      <c r="A13" s="4" t="s">
        <v>296</v>
      </c>
      <c r="F13" s="4" t="s">
        <v>297</v>
      </c>
    </row>
    <row r="14" spans="1:8">
      <c r="A14" s="4" t="s">
        <v>298</v>
      </c>
      <c r="H14" s="5" t="n">
        <v>10800000</v>
      </c>
    </row>
    <row r="15" spans="1:8">
      <c r="A15" s="4" t="s">
        <v>299</v>
      </c>
      <c r="H15" s="7" t="n">
        <v>4200000</v>
      </c>
    </row>
    <row r="16" spans="1:8">
      <c r="A16" s="4" t="s">
        <v>300</v>
      </c>
    </row>
    <row r="17" spans="1:8">
      <c r="A17" s="3" t="s">
        <v>286</v>
      </c>
    </row>
    <row r="18" spans="1:8">
      <c r="A18" s="4" t="s">
        <v>301</v>
      </c>
      <c r="C18" s="4" t="s">
        <v>302</v>
      </c>
      <c r="E18" s="4" t="s">
        <v>303</v>
      </c>
    </row>
    <row r="19" spans="1:8">
      <c r="A19" s="4" t="s">
        <v>304</v>
      </c>
    </row>
    <row r="20" spans="1:8">
      <c r="A20" s="3" t="s">
        <v>286</v>
      </c>
    </row>
    <row r="21" spans="1:8">
      <c r="A21" s="4" t="s">
        <v>301</v>
      </c>
      <c r="C21" s="4" t="s">
        <v>305</v>
      </c>
      <c r="E21" s="4" t="s">
        <v>306</v>
      </c>
    </row>
    <row r="22" spans="1:8">
      <c r="A22" s="4" t="s">
        <v>307</v>
      </c>
    </row>
    <row r="23" spans="1:8">
      <c r="A23" s="3" t="s">
        <v>286</v>
      </c>
    </row>
    <row r="24" spans="1:8">
      <c r="A24" s="4" t="s">
        <v>301</v>
      </c>
      <c r="C24" s="4" t="s">
        <v>308</v>
      </c>
      <c r="E24" s="4" t="s">
        <v>302</v>
      </c>
    </row>
    <row r="25" spans="1:8">
      <c r="A25" s="4" t="s">
        <v>309</v>
      </c>
    </row>
    <row r="26" spans="1:8">
      <c r="A26" s="3" t="s">
        <v>286</v>
      </c>
    </row>
    <row r="27" spans="1:8">
      <c r="A27" s="4" t="s">
        <v>301</v>
      </c>
      <c r="C27" s="4" t="s">
        <v>310</v>
      </c>
      <c r="E27" s="4" t="s">
        <v>305</v>
      </c>
    </row>
    <row r="28" spans="1:8">
      <c r="A28" s="4" t="s">
        <v>311</v>
      </c>
    </row>
    <row r="29" spans="1:8">
      <c r="A29" s="3" t="s">
        <v>286</v>
      </c>
    </row>
    <row r="30" spans="1:8">
      <c r="A30" s="4" t="s">
        <v>312</v>
      </c>
      <c r="D30" s="7" t="n">
        <v>15000000</v>
      </c>
    </row>
    <row r="31" spans="1:8">
      <c r="A31" s="4" t="s">
        <v>313</v>
      </c>
      <c r="D31" s="5" t="n">
        <v>48</v>
      </c>
    </row>
    <row r="32" spans="1:8">
      <c r="A32" s="4" t="s">
        <v>291</v>
      </c>
      <c r="H32" s="4" t="s">
        <v>314</v>
      </c>
    </row>
    <row r="33" spans="1:8">
      <c r="A33" s="4" t="s">
        <v>315</v>
      </c>
      <c r="H33" s="7" t="n">
        <v>4000000</v>
      </c>
    </row>
    <row r="34" spans="1:8">
      <c r="A34" s="4" t="s">
        <v>45</v>
      </c>
      <c r="H34" s="7" t="n">
        <v>300000</v>
      </c>
    </row>
    <row r="35" spans="1:8">
      <c r="A35" s="4" t="s">
        <v>316</v>
      </c>
      <c r="F35" s="4" t="s">
        <v>317</v>
      </c>
    </row>
    <row r="36" spans="1:8">
      <c r="A36" s="4" t="s">
        <v>318</v>
      </c>
    </row>
    <row r="37" spans="1:8">
      <c r="A37" s="3" t="s">
        <v>286</v>
      </c>
    </row>
    <row r="38" spans="1:8">
      <c r="A38" s="4" t="s">
        <v>301</v>
      </c>
      <c r="C38" s="4" t="s">
        <v>319</v>
      </c>
      <c r="E38" s="4" t="s">
        <v>302</v>
      </c>
    </row>
    <row r="39" spans="1:8">
      <c r="A39" s="4" t="s">
        <v>320</v>
      </c>
    </row>
    <row r="40" spans="1:8">
      <c r="A40" s="3" t="s">
        <v>286</v>
      </c>
    </row>
    <row r="41" spans="1:8">
      <c r="A41" s="4" t="s">
        <v>301</v>
      </c>
      <c r="C41" s="4" t="s">
        <v>292</v>
      </c>
      <c r="E41" s="4" t="s">
        <v>305</v>
      </c>
    </row>
    <row r="42" spans="1:8">
      <c r="A42" s="4" t="s">
        <v>321</v>
      </c>
    </row>
    <row r="43" spans="1:8">
      <c r="A43" s="3" t="s">
        <v>286</v>
      </c>
    </row>
    <row r="44" spans="1:8">
      <c r="A44" s="4" t="s">
        <v>301</v>
      </c>
      <c r="C44" s="4" t="s">
        <v>322</v>
      </c>
      <c r="E44" s="4" t="s">
        <v>308</v>
      </c>
    </row>
    <row r="45" spans="1:8">
      <c r="A45" s="4" t="s">
        <v>323</v>
      </c>
    </row>
    <row r="46" spans="1:8">
      <c r="A46" s="3" t="s">
        <v>286</v>
      </c>
    </row>
    <row r="47" spans="1:8">
      <c r="A47" s="4" t="s">
        <v>301</v>
      </c>
      <c r="C47" s="4" t="s">
        <v>314</v>
      </c>
      <c r="E47" s="4" t="s">
        <v>310</v>
      </c>
    </row>
    <row r="48" spans="1:8">
      <c r="A48" s="4" t="s">
        <v>324</v>
      </c>
    </row>
    <row r="49" spans="1:8">
      <c r="A49" s="3" t="s">
        <v>286</v>
      </c>
    </row>
    <row r="50" spans="1:8">
      <c r="A50" s="4" t="s">
        <v>287</v>
      </c>
      <c r="B50" s="7" t="n">
        <v>14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139</v>
      </c>
    </row>
    <row r="3" spans="1:3">
      <c r="A3" s="4" t="s">
        <v>326</v>
      </c>
      <c r="B3" s="7" t="n">
        <v>3077</v>
      </c>
      <c r="C3" s="7" t="n">
        <v>3077</v>
      </c>
    </row>
    <row r="4" spans="1:3">
      <c r="A4" s="4" t="s">
        <v>327</v>
      </c>
      <c r="B4" s="7" t="n">
        <v>5800</v>
      </c>
      <c r="C4"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9</v>
      </c>
    </row>
    <row r="3" spans="1:3">
      <c r="A3" s="3" t="s">
        <v>329</v>
      </c>
    </row>
    <row r="4" spans="1:3">
      <c r="A4" s="4" t="s">
        <v>330</v>
      </c>
      <c r="B4" s="7" t="n">
        <v>8935</v>
      </c>
      <c r="C4" s="7" t="n">
        <v>6737</v>
      </c>
    </row>
    <row r="5" spans="1:3">
      <c r="A5" s="4" t="s">
        <v>331</v>
      </c>
    </row>
    <row r="6" spans="1:3">
      <c r="A6" s="3" t="s">
        <v>329</v>
      </c>
    </row>
    <row r="7" spans="1:3">
      <c r="A7" s="4" t="s">
        <v>330</v>
      </c>
      <c r="B7" s="5" t="n">
        <v>757</v>
      </c>
      <c r="C7" s="5" t="n">
        <v>653</v>
      </c>
    </row>
    <row r="8" spans="1:3">
      <c r="A8" s="4" t="s">
        <v>332</v>
      </c>
    </row>
    <row r="9" spans="1:3">
      <c r="A9" s="3" t="s">
        <v>329</v>
      </c>
    </row>
    <row r="10" spans="1:3">
      <c r="A10" s="4" t="s">
        <v>330</v>
      </c>
      <c r="B10" s="5" t="n">
        <v>1859</v>
      </c>
      <c r="C10" s="5" t="n">
        <v>1638</v>
      </c>
    </row>
    <row r="11" spans="1:3">
      <c r="A11" s="4" t="s">
        <v>333</v>
      </c>
    </row>
    <row r="12" spans="1:3">
      <c r="A12" s="3" t="s">
        <v>329</v>
      </c>
    </row>
    <row r="13" spans="1:3">
      <c r="A13" s="4" t="s">
        <v>330</v>
      </c>
      <c r="B13" s="5" t="n">
        <v>3525</v>
      </c>
      <c r="C13" s="5" t="n">
        <v>2190</v>
      </c>
    </row>
    <row r="14" spans="1:3">
      <c r="A14" s="4" t="s">
        <v>334</v>
      </c>
    </row>
    <row r="15" spans="1:3">
      <c r="A15" s="3" t="s">
        <v>329</v>
      </c>
    </row>
    <row r="16" spans="1:3">
      <c r="A16" s="4" t="s">
        <v>330</v>
      </c>
      <c r="B16" s="7" t="n">
        <v>2794</v>
      </c>
      <c r="C16" s="7" t="n">
        <v>22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59</v>
      </c>
    </row>
    <row r="3" spans="1:3">
      <c r="A3" s="3" t="s">
        <v>336</v>
      </c>
    </row>
    <row r="4" spans="1:3">
      <c r="A4" s="4" t="s">
        <v>330</v>
      </c>
      <c r="B4" s="7" t="n">
        <v>8935</v>
      </c>
      <c r="C4" s="7" t="n">
        <v>6737</v>
      </c>
    </row>
    <row r="5" spans="1:3">
      <c r="A5" s="4" t="s">
        <v>337</v>
      </c>
    </row>
    <row r="6" spans="1:3">
      <c r="A6" s="3" t="s">
        <v>336</v>
      </c>
    </row>
    <row r="7" spans="1:3">
      <c r="A7" s="4" t="s">
        <v>330</v>
      </c>
      <c r="B7" s="5" t="n">
        <v>2190</v>
      </c>
      <c r="C7" s="5" t="n">
        <v>2547</v>
      </c>
    </row>
    <row r="8" spans="1:3">
      <c r="A8" s="4" t="s">
        <v>338</v>
      </c>
    </row>
    <row r="9" spans="1:3">
      <c r="A9" s="3" t="s">
        <v>336</v>
      </c>
    </row>
    <row r="10" spans="1:3">
      <c r="A10" s="4" t="s">
        <v>330</v>
      </c>
      <c r="B10" s="5" t="n">
        <v>6284</v>
      </c>
      <c r="C10" s="5" t="n">
        <v>3640</v>
      </c>
    </row>
    <row r="11" spans="1:3">
      <c r="A11" s="4" t="s">
        <v>339</v>
      </c>
    </row>
    <row r="12" spans="1:3">
      <c r="A12" s="3" t="s">
        <v>336</v>
      </c>
    </row>
    <row r="13" spans="1:3">
      <c r="A13" s="4" t="s">
        <v>330</v>
      </c>
      <c r="B13" s="7" t="n">
        <v>461</v>
      </c>
      <c r="C13" s="7" t="n">
        <v>5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9</v>
      </c>
    </row>
    <row r="3" spans="1:3">
      <c r="A3" s="3" t="s">
        <v>82</v>
      </c>
    </row>
    <row r="4" spans="1:3">
      <c r="A4" s="4" t="s">
        <v>77</v>
      </c>
      <c r="B4" s="7" t="n">
        <v>-7309</v>
      </c>
      <c r="C4" s="7" t="n">
        <v>-6613</v>
      </c>
    </row>
    <row r="5" spans="1:3">
      <c r="A5" s="3" t="s">
        <v>83</v>
      </c>
    </row>
    <row r="6" spans="1:3">
      <c r="A6" s="4" t="s">
        <v>84</v>
      </c>
      <c r="B6" s="5" t="n">
        <v>31</v>
      </c>
      <c r="C6" s="5" t="n">
        <v>542</v>
      </c>
    </row>
    <row r="7" spans="1:3">
      <c r="A7" s="4" t="s">
        <v>85</v>
      </c>
      <c r="B7" s="7" t="n">
        <v>-7278</v>
      </c>
      <c r="C7" s="7" t="n">
        <v>-6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40</v>
      </c>
      <c r="B1" s="2" t="s">
        <v>1</v>
      </c>
    </row>
    <row r="2" spans="1:2">
      <c r="B2" s="2" t="s">
        <v>341</v>
      </c>
    </row>
    <row r="3" spans="1:2">
      <c r="A3" s="4" t="s">
        <v>342</v>
      </c>
    </row>
    <row r="4" spans="1:2">
      <c r="A4" s="3" t="s">
        <v>336</v>
      </c>
    </row>
    <row r="5" spans="1:2">
      <c r="A5" s="4" t="s">
        <v>343</v>
      </c>
      <c r="B5" s="5" t="n">
        <v>2291580</v>
      </c>
    </row>
    <row r="6" spans="1:2">
      <c r="A6" s="4" t="s">
        <v>344</v>
      </c>
      <c r="B6" s="4" t="s">
        <v>345</v>
      </c>
    </row>
    <row r="7" spans="1:2">
      <c r="A7" s="4" t="s">
        <v>346</v>
      </c>
      <c r="B7" s="4" t="s">
        <v>347</v>
      </c>
    </row>
    <row r="8" spans="1:2">
      <c r="A8" s="4" t="s">
        <v>348</v>
      </c>
      <c r="B8" s="5" t="n">
        <v>3000</v>
      </c>
    </row>
    <row r="9" spans="1:2">
      <c r="A9" s="4" t="s">
        <v>349</v>
      </c>
      <c r="B9" s="9" t="n">
        <v>0.2</v>
      </c>
    </row>
    <row r="10" spans="1:2">
      <c r="A10" s="4" t="s">
        <v>350</v>
      </c>
    </row>
    <row r="11" spans="1:2">
      <c r="A11" s="3" t="s">
        <v>336</v>
      </c>
    </row>
    <row r="12" spans="1:2">
      <c r="A12" s="4" t="s">
        <v>351</v>
      </c>
      <c r="B12" s="4" t="s">
        <v>352</v>
      </c>
    </row>
    <row r="13" spans="1:2">
      <c r="A13" s="4" t="s">
        <v>353</v>
      </c>
    </row>
    <row r="14" spans="1:2">
      <c r="A14" s="3" t="s">
        <v>336</v>
      </c>
    </row>
    <row r="15" spans="1:2">
      <c r="A15" s="4" t="s">
        <v>349</v>
      </c>
      <c r="B15" s="9" t="n">
        <v>9.300000000000001</v>
      </c>
    </row>
    <row r="16" spans="1:2">
      <c r="A16" s="4" t="s">
        <v>344</v>
      </c>
      <c r="B16" s="4" t="s">
        <v>354</v>
      </c>
    </row>
    <row r="17" spans="1:2">
      <c r="A17" s="4" t="s">
        <v>338</v>
      </c>
    </row>
    <row r="18" spans="1:2">
      <c r="A18" s="3" t="s">
        <v>336</v>
      </c>
    </row>
    <row r="19" spans="1:2">
      <c r="A19" s="4" t="s">
        <v>355</v>
      </c>
      <c r="B19" s="4" t="s">
        <v>356</v>
      </c>
    </row>
    <row r="20" spans="1:2">
      <c r="A20" s="4" t="s">
        <v>357</v>
      </c>
    </row>
    <row r="21" spans="1:2">
      <c r="A21" s="3" t="s">
        <v>336</v>
      </c>
    </row>
    <row r="22" spans="1:2">
      <c r="A22" s="4" t="s">
        <v>344</v>
      </c>
      <c r="B22" s="4" t="s">
        <v>358</v>
      </c>
    </row>
    <row r="23" spans="1:2">
      <c r="A23" s="4" t="s">
        <v>349</v>
      </c>
      <c r="B23" s="9" t="n">
        <v>62.8</v>
      </c>
    </row>
    <row r="24" spans="1:2">
      <c r="A24" s="4" t="s">
        <v>359</v>
      </c>
    </row>
    <row r="25" spans="1:2">
      <c r="A25" s="3" t="s">
        <v>336</v>
      </c>
    </row>
    <row r="26" spans="1:2">
      <c r="A26" s="4" t="s">
        <v>343</v>
      </c>
      <c r="B26" s="5" t="n">
        <v>75575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60</v>
      </c>
      <c r="B1" s="2" t="s">
        <v>1</v>
      </c>
      <c r="C1" s="2" t="s">
        <v>248</v>
      </c>
    </row>
    <row r="2" spans="1:3">
      <c r="B2" s="2" t="s">
        <v>2</v>
      </c>
      <c r="C2" s="2" t="s">
        <v>27</v>
      </c>
    </row>
    <row r="3" spans="1:3">
      <c r="A3" s="3" t="s">
        <v>361</v>
      </c>
    </row>
    <row r="4" spans="1:3">
      <c r="A4" s="4" t="s">
        <v>362</v>
      </c>
      <c r="B4" s="5" t="n">
        <v>7384</v>
      </c>
    </row>
    <row r="5" spans="1:3">
      <c r="A5" s="4" t="s">
        <v>363</v>
      </c>
      <c r="B5" s="5" t="n">
        <v>23</v>
      </c>
    </row>
    <row r="6" spans="1:3">
      <c r="A6" s="4" t="s">
        <v>364</v>
      </c>
      <c r="B6" s="5" t="n">
        <v>-317</v>
      </c>
    </row>
    <row r="7" spans="1:3">
      <c r="A7" s="4" t="s">
        <v>365</v>
      </c>
      <c r="B7" s="5" t="n">
        <v>-28</v>
      </c>
    </row>
    <row r="8" spans="1:3">
      <c r="A8" s="4" t="s">
        <v>366</v>
      </c>
      <c r="B8" s="5" t="n">
        <v>7062</v>
      </c>
      <c r="C8" s="5" t="n">
        <v>7384</v>
      </c>
    </row>
    <row r="9" spans="1:3">
      <c r="A9" s="4" t="s">
        <v>367</v>
      </c>
      <c r="B9" s="5" t="n">
        <v>6825</v>
      </c>
    </row>
    <row r="10" spans="1:3">
      <c r="A10" s="4" t="s">
        <v>368</v>
      </c>
      <c r="B10" s="5" t="n">
        <v>5367</v>
      </c>
    </row>
    <row r="11" spans="1:3">
      <c r="A11" s="3" t="s">
        <v>369</v>
      </c>
    </row>
    <row r="12" spans="1:3">
      <c r="A12" s="4" t="s">
        <v>370</v>
      </c>
      <c r="B12" s="8" t="n">
        <v>10.59</v>
      </c>
    </row>
    <row r="13" spans="1:3">
      <c r="A13" s="4" t="s">
        <v>371</v>
      </c>
      <c r="B13" s="10" t="n">
        <v>23.39</v>
      </c>
    </row>
    <row r="14" spans="1:3">
      <c r="A14" s="4" t="s">
        <v>372</v>
      </c>
      <c r="B14" s="10" t="n">
        <v>8.44</v>
      </c>
    </row>
    <row r="15" spans="1:3">
      <c r="A15" s="4" t="s">
        <v>373</v>
      </c>
      <c r="B15" s="10" t="n">
        <v>17.54</v>
      </c>
    </row>
    <row r="16" spans="1:3">
      <c r="A16" s="4" t="s">
        <v>374</v>
      </c>
      <c r="B16" s="10" t="n">
        <v>10.7</v>
      </c>
      <c r="C16" s="8" t="n">
        <v>10.59</v>
      </c>
    </row>
    <row r="17" spans="1:3">
      <c r="A17" s="4" t="s">
        <v>375</v>
      </c>
      <c r="B17" s="10" t="n">
        <v>10.5</v>
      </c>
    </row>
    <row r="18" spans="1:3">
      <c r="A18" s="4" t="s">
        <v>376</v>
      </c>
      <c r="B18" s="8" t="n">
        <v>9.06</v>
      </c>
    </row>
    <row r="19" spans="1:3">
      <c r="A19" s="3" t="s">
        <v>377</v>
      </c>
    </row>
    <row r="20" spans="1:3">
      <c r="A20" s="4" t="s">
        <v>377</v>
      </c>
      <c r="B20" s="4" t="s">
        <v>275</v>
      </c>
      <c r="C20" s="4" t="s">
        <v>378</v>
      </c>
    </row>
    <row r="21" spans="1:3">
      <c r="A21" s="4" t="s">
        <v>379</v>
      </c>
      <c r="B21" s="4" t="s">
        <v>275</v>
      </c>
    </row>
    <row r="22" spans="1:3">
      <c r="A22" s="4" t="s">
        <v>380</v>
      </c>
      <c r="B22" s="4" t="s">
        <v>275</v>
      </c>
    </row>
    <row r="23" spans="1:3">
      <c r="A23" s="3" t="s">
        <v>381</v>
      </c>
    </row>
    <row r="24" spans="1:3">
      <c r="A24" s="4" t="s">
        <v>382</v>
      </c>
      <c r="B24" s="7" t="n">
        <v>124328</v>
      </c>
      <c r="C24" s="7" t="n">
        <v>74065</v>
      </c>
    </row>
    <row r="25" spans="1:3">
      <c r="A25" s="4" t="s">
        <v>383</v>
      </c>
      <c r="B25" s="5" t="n">
        <v>121468</v>
      </c>
    </row>
    <row r="26" spans="1:3">
      <c r="A26" s="4" t="s">
        <v>384</v>
      </c>
      <c r="B26" s="7" t="n">
        <v>103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9</v>
      </c>
    </row>
    <row r="3" spans="1:3">
      <c r="A3" s="3" t="s">
        <v>142</v>
      </c>
    </row>
    <row r="4" spans="1:3">
      <c r="A4" s="4" t="s">
        <v>386</v>
      </c>
      <c r="B4" s="8" t="n">
        <v>8.869999999999999</v>
      </c>
      <c r="C4" s="8" t="n">
        <v>6.53</v>
      </c>
    </row>
    <row r="5" spans="1:3">
      <c r="A5" s="4" t="s">
        <v>387</v>
      </c>
      <c r="B5" s="7" t="n">
        <v>5448</v>
      </c>
      <c r="C5" s="7" t="n">
        <v>14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8</v>
      </c>
      <c r="B1" s="2" t="s">
        <v>1</v>
      </c>
    </row>
    <row r="2" spans="1:3">
      <c r="B2" s="2" t="s">
        <v>2</v>
      </c>
      <c r="C2" s="2" t="s">
        <v>59</v>
      </c>
    </row>
    <row r="3" spans="1:3">
      <c r="A3" s="3" t="s">
        <v>336</v>
      </c>
    </row>
    <row r="4" spans="1:3">
      <c r="A4" s="4" t="s">
        <v>389</v>
      </c>
      <c r="B4" s="4" t="s">
        <v>390</v>
      </c>
      <c r="C4" s="4" t="s">
        <v>391</v>
      </c>
    </row>
    <row r="5" spans="1:3">
      <c r="A5" s="4" t="s">
        <v>392</v>
      </c>
      <c r="B5" s="4" t="s">
        <v>393</v>
      </c>
      <c r="C5" s="4" t="s">
        <v>394</v>
      </c>
    </row>
    <row r="6" spans="1:3">
      <c r="A6" s="4" t="s">
        <v>395</v>
      </c>
      <c r="B6" s="4" t="s">
        <v>303</v>
      </c>
      <c r="C6" s="4" t="s">
        <v>303</v>
      </c>
    </row>
    <row r="7" spans="1:3">
      <c r="A7" s="4" t="s">
        <v>337</v>
      </c>
    </row>
    <row r="8" spans="1:3">
      <c r="A8" s="3" t="s">
        <v>336</v>
      </c>
    </row>
    <row r="9" spans="1:3">
      <c r="A9" s="4" t="s">
        <v>396</v>
      </c>
      <c r="B9" s="4" t="s">
        <v>397</v>
      </c>
      <c r="C9" s="4" t="s">
        <v>398</v>
      </c>
    </row>
    <row r="10" spans="1:3">
      <c r="A10" s="4" t="s">
        <v>399</v>
      </c>
    </row>
    <row r="11" spans="1:3">
      <c r="A11" s="3" t="s">
        <v>336</v>
      </c>
    </row>
    <row r="12" spans="1:3">
      <c r="A12" s="4" t="s">
        <v>396</v>
      </c>
      <c r="B12" s="4" t="s">
        <v>400</v>
      </c>
      <c r="C12" s="4"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7</v>
      </c>
    </row>
    <row r="3" spans="1:3">
      <c r="A3" s="3" t="s">
        <v>336</v>
      </c>
    </row>
    <row r="4" spans="1:3">
      <c r="A4" s="4" t="s">
        <v>403</v>
      </c>
      <c r="B4" s="5" t="n">
        <v>3554</v>
      </c>
    </row>
    <row r="5" spans="1:3">
      <c r="A5" s="4" t="s">
        <v>404</v>
      </c>
      <c r="B5" s="5" t="n">
        <v>1326</v>
      </c>
    </row>
    <row r="6" spans="1:3">
      <c r="A6" s="4" t="s">
        <v>405</v>
      </c>
      <c r="B6" s="5" t="n">
        <v>-301</v>
      </c>
    </row>
    <row r="7" spans="1:3">
      <c r="A7" s="4" t="s">
        <v>406</v>
      </c>
      <c r="B7" s="5" t="n">
        <v>-175</v>
      </c>
    </row>
    <row r="8" spans="1:3">
      <c r="A8" s="4" t="s">
        <v>407</v>
      </c>
      <c r="B8" s="5" t="n">
        <v>4404</v>
      </c>
    </row>
    <row r="9" spans="1:3">
      <c r="A9" s="4" t="s">
        <v>408</v>
      </c>
      <c r="B9" s="8" t="n">
        <v>18.01</v>
      </c>
    </row>
    <row r="10" spans="1:3">
      <c r="A10" s="4" t="s">
        <v>409</v>
      </c>
      <c r="B10" s="10" t="n">
        <v>23.67</v>
      </c>
    </row>
    <row r="11" spans="1:3">
      <c r="A11" s="4" t="s">
        <v>410</v>
      </c>
      <c r="B11" s="10" t="n">
        <v>17.01</v>
      </c>
    </row>
    <row r="12" spans="1:3">
      <c r="A12" s="4" t="s">
        <v>411</v>
      </c>
      <c r="B12" s="10" t="n">
        <v>18.8</v>
      </c>
    </row>
    <row r="13" spans="1:3">
      <c r="A13" s="4" t="s">
        <v>412</v>
      </c>
      <c r="B13" s="8" t="n">
        <v>19.75</v>
      </c>
    </row>
    <row r="14" spans="1:3">
      <c r="A14" s="4" t="s">
        <v>382</v>
      </c>
      <c r="B14" s="7" t="n">
        <v>124646</v>
      </c>
      <c r="C14" s="7" t="n">
        <v>73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8"/>
  </cols>
  <sheetData>
    <row r="1" spans="1:4">
      <c r="A1" s="1" t="s">
        <v>413</v>
      </c>
      <c r="B1" s="2" t="s">
        <v>1</v>
      </c>
      <c r="D1" s="2" t="s">
        <v>248</v>
      </c>
    </row>
    <row r="2" spans="1:4">
      <c r="B2" s="2" t="s">
        <v>414</v>
      </c>
      <c r="C2" s="2" t="s">
        <v>59</v>
      </c>
      <c r="D2" s="2" t="s">
        <v>415</v>
      </c>
    </row>
    <row r="3" spans="1:4">
      <c r="A3" s="3" t="s">
        <v>416</v>
      </c>
    </row>
    <row r="4" spans="1:4">
      <c r="A4" s="4" t="s">
        <v>417</v>
      </c>
      <c r="B4" s="5" t="n">
        <v>1</v>
      </c>
    </row>
    <row r="5" spans="1:4">
      <c r="A5" s="4" t="s">
        <v>418</v>
      </c>
      <c r="B5" s="4" t="s">
        <v>419</v>
      </c>
    </row>
    <row r="6" spans="1:4">
      <c r="A6" s="4" t="s">
        <v>420</v>
      </c>
      <c r="B6" s="7" t="n">
        <v>31325</v>
      </c>
      <c r="D6" s="7" t="n">
        <v>30243</v>
      </c>
    </row>
    <row r="7" spans="1:4">
      <c r="A7" s="4" t="s">
        <v>421</v>
      </c>
    </row>
    <row r="8" spans="1:4">
      <c r="A8" s="3" t="s">
        <v>416</v>
      </c>
    </row>
    <row r="9" spans="1:4">
      <c r="A9" s="4" t="s">
        <v>422</v>
      </c>
      <c r="B9" s="4" t="s">
        <v>423</v>
      </c>
      <c r="D9" s="4" t="s">
        <v>424</v>
      </c>
    </row>
    <row r="10" spans="1:4">
      <c r="A10" s="4" t="s">
        <v>425</v>
      </c>
    </row>
    <row r="11" spans="1:4">
      <c r="A11" s="3" t="s">
        <v>416</v>
      </c>
    </row>
    <row r="12" spans="1:4">
      <c r="A12" s="4" t="s">
        <v>426</v>
      </c>
      <c r="B12" s="5" t="n">
        <v>0</v>
      </c>
      <c r="D12" s="5" t="n">
        <v>0</v>
      </c>
    </row>
    <row r="13" spans="1:4">
      <c r="A13" s="4" t="s">
        <v>427</v>
      </c>
    </row>
    <row r="14" spans="1:4">
      <c r="A14" s="3" t="s">
        <v>416</v>
      </c>
    </row>
    <row r="15" spans="1:4">
      <c r="A15" s="4" t="s">
        <v>422</v>
      </c>
      <c r="B15" s="4" t="s">
        <v>352</v>
      </c>
      <c r="C15" s="4" t="s">
        <v>352</v>
      </c>
    </row>
    <row r="16" spans="1:4">
      <c r="A16" s="4" t="s">
        <v>428</v>
      </c>
    </row>
    <row r="17" spans="1:4">
      <c r="A17" s="3" t="s">
        <v>416</v>
      </c>
    </row>
    <row r="18" spans="1:4">
      <c r="A18" s="4" t="s">
        <v>422</v>
      </c>
      <c r="B18" s="4" t="s">
        <v>429</v>
      </c>
      <c r="D18" s="4" t="s">
        <v>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0</v>
      </c>
      <c r="B1" s="2" t="s">
        <v>1</v>
      </c>
    </row>
    <row r="2" spans="1:3">
      <c r="B2" s="2" t="s">
        <v>2</v>
      </c>
      <c r="C2" s="2" t="s">
        <v>59</v>
      </c>
    </row>
    <row r="3" spans="1:3">
      <c r="A3" s="3" t="s">
        <v>148</v>
      </c>
    </row>
    <row r="4" spans="1:3">
      <c r="A4" s="4" t="s">
        <v>431</v>
      </c>
      <c r="B4" s="7" t="n">
        <v>51000</v>
      </c>
      <c r="C4" s="7" t="n">
        <v>50000</v>
      </c>
    </row>
    <row r="5" spans="1:3">
      <c r="A5" s="4" t="s">
        <v>432</v>
      </c>
      <c r="B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59</v>
      </c>
    </row>
    <row r="3" spans="1:3">
      <c r="A3" s="3" t="s">
        <v>434</v>
      </c>
    </row>
    <row r="4" spans="1:3">
      <c r="A4" s="4" t="s">
        <v>77</v>
      </c>
      <c r="B4" s="7" t="n">
        <v>-7309</v>
      </c>
      <c r="C4" s="7" t="n">
        <v>-6613</v>
      </c>
    </row>
    <row r="5" spans="1:3">
      <c r="A5" s="3" t="s">
        <v>435</v>
      </c>
    </row>
    <row r="6" spans="1:3">
      <c r="A6" s="4" t="s">
        <v>436</v>
      </c>
      <c r="B6" s="5" t="n">
        <v>74682</v>
      </c>
      <c r="C6" s="5" t="n">
        <v>72114</v>
      </c>
    </row>
    <row r="7" spans="1:3">
      <c r="A7" s="4" t="s">
        <v>437</v>
      </c>
      <c r="B7" s="8" t="n">
        <v>-0.1</v>
      </c>
      <c r="C7" s="8" t="n">
        <v>-0.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59</v>
      </c>
    </row>
    <row r="3" spans="1:3">
      <c r="A3" s="3" t="s">
        <v>439</v>
      </c>
    </row>
    <row r="4" spans="1:3">
      <c r="A4" s="4" t="s">
        <v>440</v>
      </c>
      <c r="B4" s="5" t="n">
        <v>11581</v>
      </c>
      <c r="C4" s="5" t="n">
        <v>11379</v>
      </c>
    </row>
    <row r="5" spans="1:3">
      <c r="A5" s="4" t="s">
        <v>441</v>
      </c>
    </row>
    <row r="6" spans="1:3">
      <c r="A6" s="3" t="s">
        <v>439</v>
      </c>
    </row>
    <row r="7" spans="1:3">
      <c r="A7" s="4" t="s">
        <v>440</v>
      </c>
      <c r="B7" s="5" t="n">
        <v>11581</v>
      </c>
      <c r="C7" s="5" t="n">
        <v>11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59</v>
      </c>
      <c r="D2" s="2" t="s">
        <v>27</v>
      </c>
    </row>
    <row r="3" spans="1:4">
      <c r="A3" s="3" t="s">
        <v>443</v>
      </c>
    </row>
    <row r="4" spans="1:4">
      <c r="A4" s="4" t="s">
        <v>444</v>
      </c>
      <c r="B4" s="9" t="n">
        <v>1.6</v>
      </c>
      <c r="D4" s="7" t="n">
        <v>1</v>
      </c>
    </row>
    <row r="5" spans="1:4">
      <c r="A5" s="4" t="s">
        <v>445</v>
      </c>
      <c r="B5" s="7" t="n">
        <v>4</v>
      </c>
      <c r="C5" s="9"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9</v>
      </c>
    </row>
    <row r="3" spans="1:3">
      <c r="A3" s="3" t="s">
        <v>87</v>
      </c>
    </row>
    <row r="4" spans="1:3">
      <c r="A4" s="4" t="s">
        <v>77</v>
      </c>
      <c r="B4" s="7" t="n">
        <v>-7309</v>
      </c>
      <c r="C4" s="7" t="n">
        <v>-6613</v>
      </c>
    </row>
    <row r="5" spans="1:3">
      <c r="A5" s="3" t="s">
        <v>88</v>
      </c>
    </row>
    <row r="6" spans="1:3">
      <c r="A6" s="4" t="s">
        <v>89</v>
      </c>
      <c r="B6" s="5" t="n">
        <v>3785</v>
      </c>
      <c r="C6" s="5" t="n">
        <v>3377</v>
      </c>
    </row>
    <row r="7" spans="1:3">
      <c r="A7" s="4" t="s">
        <v>90</v>
      </c>
      <c r="B7" s="5" t="n">
        <v>8935</v>
      </c>
      <c r="C7" s="5" t="n">
        <v>6737</v>
      </c>
    </row>
    <row r="8" spans="1:3">
      <c r="A8" s="4" t="s">
        <v>91</v>
      </c>
      <c r="B8" s="5" t="n">
        <v>-44</v>
      </c>
      <c r="C8" s="5" t="n">
        <v>448</v>
      </c>
    </row>
    <row r="9" spans="1:3">
      <c r="A9" s="4" t="s">
        <v>92</v>
      </c>
      <c r="B9" s="5" t="n">
        <v>289</v>
      </c>
      <c r="C9" s="5" t="n">
        <v>228</v>
      </c>
    </row>
    <row r="10" spans="1:3">
      <c r="A10" s="4" t="s">
        <v>93</v>
      </c>
      <c r="B10" s="5" t="n">
        <v>-2</v>
      </c>
      <c r="C10" s="5" t="n">
        <v>-4</v>
      </c>
    </row>
    <row r="11" spans="1:3">
      <c r="A11" s="4" t="s">
        <v>62</v>
      </c>
      <c r="B11" s="5" t="n">
        <v>98</v>
      </c>
      <c r="C11" s="5" t="n">
        <v>17</v>
      </c>
    </row>
    <row r="12" spans="1:3">
      <c r="A12" s="3" t="s">
        <v>94</v>
      </c>
    </row>
    <row r="13" spans="1:3">
      <c r="A13" s="4" t="s">
        <v>95</v>
      </c>
      <c r="B13" s="5" t="n">
        <v>-1371</v>
      </c>
      <c r="C13" s="5" t="n">
        <v>-6689</v>
      </c>
    </row>
    <row r="14" spans="1:3">
      <c r="A14" s="4" t="s">
        <v>31</v>
      </c>
      <c r="B14" s="5" t="n">
        <v>-2038</v>
      </c>
      <c r="C14" s="5" t="n">
        <v>444</v>
      </c>
    </row>
    <row r="15" spans="1:3">
      <c r="A15" s="4" t="s">
        <v>36</v>
      </c>
      <c r="B15" s="5" t="n">
        <v>45</v>
      </c>
      <c r="C15" s="5" t="n">
        <v>4</v>
      </c>
    </row>
    <row r="16" spans="1:3">
      <c r="A16" s="4" t="s">
        <v>39</v>
      </c>
      <c r="B16" s="5" t="n">
        <v>-2224</v>
      </c>
      <c r="C16" s="5" t="n">
        <v>-2430</v>
      </c>
    </row>
    <row r="17" spans="1:3">
      <c r="A17" s="4" t="s">
        <v>40</v>
      </c>
      <c r="B17" s="5" t="n">
        <v>4159</v>
      </c>
      <c r="C17" s="5" t="n">
        <v>6927</v>
      </c>
    </row>
    <row r="18" spans="1:3">
      <c r="A18" s="4" t="s">
        <v>43</v>
      </c>
      <c r="B18" s="5" t="n">
        <v>4209</v>
      </c>
      <c r="C18" s="5" t="n">
        <v>2375</v>
      </c>
    </row>
    <row r="19" spans="1:3">
      <c r="A19" s="4" t="s">
        <v>96</v>
      </c>
      <c r="B19" s="5" t="n">
        <v>178</v>
      </c>
      <c r="C19" s="5" t="n">
        <v>-12</v>
      </c>
    </row>
    <row r="20" spans="1:3">
      <c r="A20" s="4" t="s">
        <v>97</v>
      </c>
      <c r="B20" s="5" t="n">
        <v>8710</v>
      </c>
      <c r="C20" s="5" t="n">
        <v>4809</v>
      </c>
    </row>
    <row r="21" spans="1:3">
      <c r="A21" s="3" t="s">
        <v>98</v>
      </c>
    </row>
    <row r="22" spans="1:3">
      <c r="A22" s="4" t="s">
        <v>99</v>
      </c>
      <c r="B22" s="5" t="n">
        <v>-5155</v>
      </c>
      <c r="C22" s="5" t="n">
        <v>-2023</v>
      </c>
    </row>
    <row r="23" spans="1:3">
      <c r="A23" s="4" t="s">
        <v>100</v>
      </c>
      <c r="B23" s="5" t="n">
        <v>-1640</v>
      </c>
      <c r="C23" s="5" t="n">
        <v>-439</v>
      </c>
    </row>
    <row r="24" spans="1:3">
      <c r="A24" s="4" t="s">
        <v>101</v>
      </c>
      <c r="B24" s="5" t="n">
        <v>-6795</v>
      </c>
      <c r="C24" s="5" t="n">
        <v>-2462</v>
      </c>
    </row>
    <row r="25" spans="1:3">
      <c r="A25" s="3" t="s">
        <v>102</v>
      </c>
    </row>
    <row r="26" spans="1:3">
      <c r="A26" s="4" t="s">
        <v>103</v>
      </c>
      <c r="B26" s="5" t="n">
        <v>2679</v>
      </c>
      <c r="C26" s="5" t="n">
        <v>281</v>
      </c>
    </row>
    <row r="27" spans="1:3">
      <c r="A27" s="4" t="s">
        <v>104</v>
      </c>
      <c r="B27" s="5" t="n">
        <v>-221</v>
      </c>
    </row>
    <row r="28" spans="1:3">
      <c r="A28" s="4" t="s">
        <v>105</v>
      </c>
      <c r="B28" s="5" t="n">
        <v>-14840</v>
      </c>
      <c r="C28" s="5" t="n">
        <v>-938</v>
      </c>
    </row>
    <row r="29" spans="1:3">
      <c r="A29" s="4" t="s">
        <v>106</v>
      </c>
      <c r="B29" s="5" t="n">
        <v>-181</v>
      </c>
      <c r="C29" s="5" t="n">
        <v>-87</v>
      </c>
    </row>
    <row r="30" spans="1:3">
      <c r="A30" s="4" t="s">
        <v>107</v>
      </c>
      <c r="B30" s="5" t="n">
        <v>-12563</v>
      </c>
      <c r="C30" s="5" t="n">
        <v>-744</v>
      </c>
    </row>
    <row r="31" spans="1:3">
      <c r="A31" s="4" t="s">
        <v>108</v>
      </c>
      <c r="B31" s="5" t="n">
        <v>-17</v>
      </c>
      <c r="C31" s="5" t="n">
        <v>-117</v>
      </c>
    </row>
    <row r="32" spans="1:3">
      <c r="A32" s="4" t="s">
        <v>109</v>
      </c>
      <c r="B32" s="5" t="n">
        <v>-10665</v>
      </c>
      <c r="C32" s="5" t="n">
        <v>1486</v>
      </c>
    </row>
    <row r="33" spans="1:3">
      <c r="A33" s="3" t="s">
        <v>29</v>
      </c>
    </row>
    <row r="34" spans="1:3">
      <c r="A34" s="4" t="s">
        <v>110</v>
      </c>
      <c r="B34" s="5" t="n">
        <v>160355</v>
      </c>
      <c r="C34" s="5" t="n">
        <v>137588</v>
      </c>
    </row>
    <row r="35" spans="1:3">
      <c r="A35" s="4" t="s">
        <v>111</v>
      </c>
      <c r="B35" s="5" t="n">
        <v>149690</v>
      </c>
      <c r="C35" s="5" t="n">
        <v>139074</v>
      </c>
    </row>
    <row r="36" spans="1:3">
      <c r="A36" s="3" t="s">
        <v>112</v>
      </c>
    </row>
    <row r="37" spans="1:3">
      <c r="A37" s="4" t="s">
        <v>113</v>
      </c>
      <c r="B37" s="5" t="n">
        <v>116</v>
      </c>
      <c r="C37" s="5" t="n">
        <v>169</v>
      </c>
    </row>
    <row r="38" spans="1:3">
      <c r="A38" s="4" t="s">
        <v>114</v>
      </c>
      <c r="B38" s="5" t="n">
        <v>83</v>
      </c>
      <c r="C38" s="5" t="n">
        <v>123</v>
      </c>
    </row>
    <row r="39" spans="1:3">
      <c r="A39" s="3" t="s">
        <v>115</v>
      </c>
    </row>
    <row r="40" spans="1:3">
      <c r="A40" s="4" t="s">
        <v>116</v>
      </c>
      <c r="C40" s="5" t="n">
        <v>3</v>
      </c>
    </row>
    <row r="41" spans="1:3">
      <c r="A41" s="4" t="s">
        <v>117</v>
      </c>
      <c r="B41" s="5" t="n">
        <v>757</v>
      </c>
      <c r="C41" s="7" t="n">
        <v>496</v>
      </c>
    </row>
    <row r="42" spans="1:3">
      <c r="A42" s="4" t="s">
        <v>118</v>
      </c>
    </row>
    <row r="43" spans="1:3">
      <c r="A43" s="3" t="s">
        <v>115</v>
      </c>
    </row>
    <row r="44" spans="1:3">
      <c r="A44" s="4" t="s">
        <v>119</v>
      </c>
      <c r="B44" s="7"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7:35Z</dcterms:created>
  <dcterms:modified xmlns:dcterms="http://purl.org/dc/terms/" xmlns:xsi="http://www.w3.org/2001/XMLSchema-instance" xsi:type="dcterms:W3CDTF">2017-05-05T16:47:35Z</dcterms:modified>
</cp:coreProperties>
</file>